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Recent Accounting Pronouncement" sheetId="8" r:id="rId8"/>
    <s:sheet name="Investments" sheetId="9" r:id="rId9"/>
    <s:sheet name="Supplemental Financial Informat" sheetId="10" r:id="rId10"/>
    <s:sheet name="Derivative Financial Instrument" sheetId="11" r:id="rId11"/>
    <s:sheet name="Fair Value Measurements" sheetId="12" r:id="rId12"/>
    <s:sheet name="Acquired Intangible Assets, Net" sheetId="13" r:id="rId13"/>
    <s:sheet name="Restructuring and Other Related" sheetId="14" r:id="rId14"/>
    <s:sheet name="Income Tax" sheetId="15" r:id="rId15"/>
    <s:sheet name="Commitments and Contingencies" sheetId="16" r:id="rId16"/>
    <s:sheet name="Shareholders' Equity" sheetId="17" r:id="rId17"/>
    <s:sheet name="Share-Based Compensation" sheetId="18" r:id="rId18"/>
    <s:sheet name="Carnegie Mellon University Sett" sheetId="19" r:id="rId19"/>
    <s:sheet name="Changes in the Company's Organi" sheetId="20" r:id="rId20"/>
    <s:sheet name="Accounting Policies (Policies)" sheetId="21" r:id="rId21"/>
    <s:sheet name="Investments (Tables)" sheetId="22" r:id="rId22"/>
    <s:sheet name="Supplemental Financial Inform23" sheetId="23" r:id="rId23"/>
    <s:sheet name="Derivative Financial Instrume24" sheetId="24" r:id="rId24"/>
    <s:sheet name="Fair Value Measurements (Tables" sheetId="25" r:id="rId25"/>
    <s:sheet name="Acquired Intangible Assets, N26" sheetId="26" r:id="rId26"/>
    <s:sheet name="Restructuring and Other Relat27" sheetId="27" r:id="rId27"/>
    <s:sheet name="Shareholders' Equity (Tables)" sheetId="28" r:id="rId28"/>
    <s:sheet name="Share-Based Compensation (Table" sheetId="29" r:id="rId29"/>
    <s:sheet name="Summary of Investments (Detail)" sheetId="30" r:id="rId30"/>
    <s:sheet name="Investments - Additional Inform" sheetId="31" r:id="rId31"/>
    <s:sheet name="Gross Realized Gains and Losses" sheetId="32" r:id="rId32"/>
    <s:sheet name="Contractual Maturities of Avail" sheetId="33" r:id="rId33"/>
    <s:sheet name="Summary of Investments Gross Un" sheetId="34" r:id="rId34"/>
    <s:sheet name="Inventories (Detail)" sheetId="35" r:id="rId35"/>
    <s:sheet name="Property and Equipment, Net (De" sheetId="36" r:id="rId36"/>
    <s:sheet name="Other Non-current Assets (Detai" sheetId="37" r:id="rId37"/>
    <s:sheet name="Accrued Liabilities (Detail)" sheetId="38" r:id="rId38"/>
    <s:sheet name="Deferred Income (Detail)" sheetId="39" r:id="rId39"/>
    <s:sheet name="Other Non-current Liabilities (" sheetId="40" r:id="rId40"/>
    <s:sheet name="Changes in Accumulated Other Co" sheetId="41" r:id="rId41"/>
    <s:sheet name="Amounts Reclassified from Accum" sheetId="42" r:id="rId42"/>
    <s:sheet name="Interest and Other Income, Net " sheetId="43" r:id="rId43"/>
    <s:sheet name="Computations of Basic and Dilut" sheetId="44" r:id="rId44"/>
    <s:sheet name="Anti-dilutive Potential Shares " sheetId="45" r:id="rId45"/>
    <s:sheet name="Notional Amounts of Outstanding" sheetId="46" r:id="rId46"/>
    <s:sheet name="Information about Gains (Losses" sheetId="47" r:id="rId47"/>
    <s:sheet name="Derivative Financial Instrume48" sheetId="48" r:id="rId48"/>
    <s:sheet name="Fair Value Measurements - Addit" sheetId="49" r:id="rId49"/>
    <s:sheet name="Assets and Liabilities that are" sheetId="50" r:id="rId50"/>
    <s:sheet name="Change in Fair Values for Level" sheetId="51" r:id="rId51"/>
    <s:sheet name="Acquired Intangible Assets Net " sheetId="52" r:id="rId52"/>
    <s:sheet name="Future Amortization Expense of " sheetId="53" r:id="rId53"/>
    <s:sheet name="Detail of Restructuring and Oth" sheetId="54" r:id="rId54"/>
    <s:sheet name="Restructuring and Other Relat55" sheetId="55" r:id="rId55"/>
    <s:sheet name="Reconciliation of Beginning and" sheetId="56" r:id="rId56"/>
    <s:sheet name="Income Tax - Additional Informa" sheetId="57" r:id="rId57"/>
    <s:sheet name="Commitments and Contingencies -" sheetId="58" r:id="rId58"/>
    <s:sheet name="Stock Option Plan Activity (Det" sheetId="59" r:id="rId59"/>
    <s:sheet name="Shareholders' Equity - Addition" sheetId="60" r:id="rId60"/>
    <s:sheet name="Activity Related to Non Vested " sheetId="61" r:id="rId61"/>
    <s:sheet name="Schedule of Cash Dividends (Det" sheetId="62" r:id="rId62"/>
    <s:sheet name="Total Stock Compensation by Exp" sheetId="63" r:id="rId63"/>
    <s:sheet name="Share-Based Compensation - Addi" sheetId="64" r:id="rId64"/>
    <s:sheet name="Weighted Average Assumptions Us" sheetId="65" r:id="rId65"/>
    <s:sheet name="Carnegie Mellon University Se66" sheetId="66" r:id="rId66"/>
    <s:sheet name="Changes in the Company's Orga67" sheetId="67" r:id="rId67"/>
  </s:sheets>
  <s:definedNames/>
  <s:calcPr calcId="124519" calcMode="auto" fullCalcOnLoad="1"/>
</s:workbook>
</file>

<file path=xl/sharedStrings.xml><?xml version="1.0" encoding="utf-8"?>
<sst xmlns="http://schemas.openxmlformats.org/spreadsheetml/2006/main" uniqueCount="579">
  <si>
    <t>Document and Entity Information - shares shares in Millions</t>
  </si>
  <si>
    <t>3 Months Ended</t>
  </si>
  <si>
    <t>Apr. 30, 2016</t>
  </si>
  <si>
    <t>Jul. 29, 2016</t>
  </si>
  <si>
    <t>Document Type</t>
  </si>
  <si>
    <t>10-Q</t>
  </si>
  <si>
    <t>Amendment Flag</t>
  </si>
  <si>
    <t>false</t>
  </si>
  <si>
    <t>Document Period End Date</t>
  </si>
  <si>
    <t>Apr. 30,
		2016</t>
  </si>
  <si>
    <t>Document Fiscal Year Focus</t>
  </si>
  <si>
    <t>Document Fiscal Period Focus</t>
  </si>
  <si>
    <t>Q1</t>
  </si>
  <si>
    <t>Trading Symbol</t>
  </si>
  <si>
    <t>MRVL</t>
  </si>
  <si>
    <t>Entity Registrant Name</t>
  </si>
  <si>
    <t>MARVELL TECHNOLOGY GROUP LTD</t>
  </si>
  <si>
    <t>Entity Central Index Key</t>
  </si>
  <si>
    <t>Current Fiscal Year End Date</t>
  </si>
  <si>
    <t>--01-28</t>
  </si>
  <si>
    <t>Entity Filer Category</t>
  </si>
  <si>
    <t>Large Accelerated Filer</t>
  </si>
  <si>
    <t>Entity Common Stock, Shares Outstanding</t>
  </si>
  <si>
    <t>CONDENSED CONSOLIDATED BALANCE SHEETS - USD ($) $ in Thousands</t>
  </si>
  <si>
    <t>Jan. 30, 2016</t>
  </si>
  <si>
    <t>Current assets:</t>
  </si>
  <si>
    <t>Cash and cash equivalents</t>
  </si>
  <si>
    <t>Short-term investments</t>
  </si>
  <si>
    <t>Accounts receivable, net</t>
  </si>
  <si>
    <t>Inventories</t>
  </si>
  <si>
    <t>Prepaid expenses and other current assets</t>
  </si>
  <si>
    <t>Total current assets</t>
  </si>
  <si>
    <t>Property and equipment, net</t>
  </si>
  <si>
    <t>Long-term investments</t>
  </si>
  <si>
    <t>Goodwill</t>
  </si>
  <si>
    <t>Acquired intangible assets, net</t>
  </si>
  <si>
    <t>Other non-current assets</t>
  </si>
  <si>
    <t>Total assets</t>
  </si>
  <si>
    <t>Current liabilities:</t>
  </si>
  <si>
    <t>Accounts payable</t>
  </si>
  <si>
    <t>Accrued liabilities</t>
  </si>
  <si>
    <t>Carnegie Mellon University accrued litigation settlement</t>
  </si>
  <si>
    <t>Accrued employee compensation</t>
  </si>
  <si>
    <t>Deferred income</t>
  </si>
  <si>
    <t>Total current liabilities</t>
  </si>
  <si>
    <t>Non-current income taxes payable</t>
  </si>
  <si>
    <t>Other non-current liabilities</t>
  </si>
  <si>
    <t>Total liabilities</t>
  </si>
  <si>
    <t>Commitments and contingencies (Note 10)</t>
  </si>
  <si>
    <t xml:space="preserve"> </t>
  </si>
  <si>
    <t>Shareholders' equity:</t>
  </si>
  <si>
    <t>Common shares, $0.002 par value</t>
  </si>
  <si>
    <t>Additional paid-in capital</t>
  </si>
  <si>
    <t>Accumulated other comprehensive income (loss)</t>
  </si>
  <si>
    <t>Retained earnings</t>
  </si>
  <si>
    <t>Total shareholders' equity</t>
  </si>
  <si>
    <t>Total liabilities and shareholders' equity</t>
  </si>
  <si>
    <t>CONDENSED CONSOLIDATED BALANCE SHEETS (Parenthetical) - $ / shares</t>
  </si>
  <si>
    <t>Common shares, par value</t>
  </si>
  <si>
    <t>CONDENSED CONSOLIDATED STATEMENTS OF OPERATIONS - USD ($) shares in Thousands, $ in Thousands</t>
  </si>
  <si>
    <t>May 02, 2015</t>
  </si>
  <si>
    <t>Net revenue</t>
  </si>
  <si>
    <t>Operating costs and expenses:</t>
  </si>
  <si>
    <t>Cost of goods sold</t>
  </si>
  <si>
    <t>Research and development</t>
  </si>
  <si>
    <t>Selling and marketing</t>
  </si>
  <si>
    <t>General and administrative</t>
  </si>
  <si>
    <t>Restructuring and other related charges</t>
  </si>
  <si>
    <t>Amortization of acquired intangible assets</t>
  </si>
  <si>
    <t>Total operating costs and expenses</t>
  </si>
  <si>
    <t>Operating income (loss)</t>
  </si>
  <si>
    <t>Interest and other income, net</t>
  </si>
  <si>
    <t>Income (loss) before income taxes</t>
  </si>
  <si>
    <t>Provision (benefit) for income taxes</t>
  </si>
  <si>
    <t>Net income (loss)</t>
  </si>
  <si>
    <t>Net income (loss) per share:</t>
  </si>
  <si>
    <t>Basic</t>
  </si>
  <si>
    <t>Diluted</t>
  </si>
  <si>
    <t>Weighted average shares:</t>
  </si>
  <si>
    <t>Cash dividend declared per share</t>
  </si>
  <si>
    <t>CONDENSED CONSOLIDATED STATEMENTS OF COMPREHENSIVE INCOME (LOSS) - USD ($) $ in Thousands</t>
  </si>
  <si>
    <t>Other comprehensive income (loss), net of tax:</t>
  </si>
  <si>
    <t>Net change in unrealized gain/loss on marketable securities</t>
  </si>
  <si>
    <t>Net change in unrealized gain/loss on auction rate securities</t>
  </si>
  <si>
    <t>Net change in unrealized gain/loss on cash flow hedges</t>
  </si>
  <si>
    <t>Other comprehensive income (loss), net of tax</t>
  </si>
  <si>
    <t>Comprehensive income (loss), net of tax</t>
  </si>
  <si>
    <t>CONDENSED CONSOLIDATED STATEMENTS OF CASH FLOWS - USD ($) $ in Thousands</t>
  </si>
  <si>
    <t>Cash flows from operating activities:</t>
  </si>
  <si>
    <t>Adjustments to reconcile net income (loss) to net cash provided by (used in) operating activities:</t>
  </si>
  <si>
    <t>Depreciation and amortization</t>
  </si>
  <si>
    <t>Share-based compensation</t>
  </si>
  <si>
    <t>Non-cash restructuring and other related charges</t>
  </si>
  <si>
    <t>Other non-cash expense (income), net</t>
  </si>
  <si>
    <t>Excess tax benefits from share-based compensation</t>
  </si>
  <si>
    <t>Changes in assets and liabilities:</t>
  </si>
  <si>
    <t>Accounts receivable</t>
  </si>
  <si>
    <t>Prepaid expenses and other assets</t>
  </si>
  <si>
    <t>Accrued liabilities and other non-current liabilities</t>
  </si>
  <si>
    <t>Net cash provided by (used in) operating activities</t>
  </si>
  <si>
    <t>Cash flows from investing activities:</t>
  </si>
  <si>
    <t>Purchases of available-for-sale securities</t>
  </si>
  <si>
    <t>Sales of available-for-sale securities</t>
  </si>
  <si>
    <t>Maturities of available-for-sale securities</t>
  </si>
  <si>
    <t>Purchases of time deposits</t>
  </si>
  <si>
    <t>Purchases of technology licenses</t>
  </si>
  <si>
    <t>Purchases of property and equipment</t>
  </si>
  <si>
    <t>Purchase of equipment previously leased</t>
  </si>
  <si>
    <t>Net cash provided by (used in) investing activities</t>
  </si>
  <si>
    <t>Cash flows from financing activities:</t>
  </si>
  <si>
    <t>Repurchase of common stock</t>
  </si>
  <si>
    <t>Proceeds from employee stock plans</t>
  </si>
  <si>
    <t>Minimum tax withholding paid on behalf of employees for net share settlement</t>
  </si>
  <si>
    <t>Dividend payments to shareholders</t>
  </si>
  <si>
    <t>Payments on technology license obligations</t>
  </si>
  <si>
    <t>Net cash used in financing activities</t>
  </si>
  <si>
    <t>Net decrease in cash and cash equivalents</t>
  </si>
  <si>
    <t>Cash and cash equivalents at beginning of period</t>
  </si>
  <si>
    <t>Cash and cash equivalents at end of period</t>
  </si>
  <si>
    <t>The Company and Basis of Presentation</t>
  </si>
  <si>
    <t>Note 1. The Company and
Basis of Presentation
The
Company
Marvell
Technology Group Ltd., a Bermuda company, and its subsidiaries (the
“Company”), is a fabless semiconductor provider of
high-performance application-specific standard products. The
Company’s core strength of expertise is the development of
complex System-on-a-Chip and System-in-a-Package devices,
leveraging its extensive technology portfolio of intellectual
property in the areas of analog, mixed-signal, digital signal
processing, and embedded and stand alone integrated circuits. The
majority of the Company’s product portfolio leverages
embedded central processing unit technology. The Company also
develops platforms that it defines as integrated hardware along
with software that incorporates digital computing technologies
designed and configured to provide an optimized computing solution.
The Company’s broad product portfolio includes devices for
data storage, enterprise-class Ethernet data switching, Ethernet
physical-layer transceivers, wireless connectivity,
Internet-of-Things devices and multimedia solutions.
Basis of
Presentation
The
Company’s fiscal year is the 52- or 53-week period ending on
the Saturday closest to January 31. In a 52-week year, each
fiscal quarter consists of 13 weeks. The additional week in a
53-week year is added to the fourth quarter, making such quarter
consist of 14 weeks. Fiscal 2017 and 2016 each has a 52-week
period.
The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nd recurring entries considered necessary for
a fair statement of the results for the interim periods have been
included in the Company’s unaudited condensed consolidated
balance sheet as of April 30, 2016, the results of its operations
for the three months ended April 30, 2016 and May 2, 2015, its
comprehensive income (loss) for the three months ended April 30,
2016 and May 2, 2015, and its cash flows for the three months ended
April 30, 2016 and May 2, 2015. The January 30, 2016 condensed
consolidated balance sheet data was derived from the audited
consolidated financial statements included in the Company’s
Annual Report on Form 10-K for the fiscal year ended
January 30, 2016, but does not include all disclosures
required for annual periods.
These condensed
consolidated financial statements and related notes are unaudited
and should be read in conjunction with the Company’s audited
financial statements and related notes included in the
Company’s Annual Report on Form 10-K for the fiscal year
ended January 30, 2016 as filed on July 21, 2016 with the
Securities and Exchange Commission. The results of operations for
the three months ended April 30, 2016 are not necessarily
indicative of the results that may be expected for any other
interim period or for the full fiscal year.
Use of
Estimates
The preparation
of consolidated financial statements in conformity with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
Principles of Consolidation
The unaudited
condensed consolidated financial statements include the accounts of
the Company and its wholly-owned subsidiaries. All intercompany
accounts and transactions have been eliminated. The functional
currency of the Company and its subsidiaries is the U.S.
dollar.</t>
  </si>
  <si>
    <t>Recent Accounting Pronouncements</t>
  </si>
  <si>
    <t>Note 2. Recent
Accounting Pronouncements
Accounting Pronouncements Recently
Adopted
In April 2015,
the Financial Accounting Standards Board issued new guidance to
help entities evaluate the accounting for fees paid by a customer
in a cloud computing arrangement, which was effective for the
Company beginning in the first quarter of fiscal 2017. The guidance
provides a basis for evaluating whether a cloud computing
arrangement includes a software license and whether the license
arrangement should be accounted for as an intangible asset. This
guidance also strikes from previous authoritative guidance, the use
by analogy to the accounting for capital leases, which the Company
applied in the accounting for certain of its technology license
agreements. As such, the Company will account for any new
agreements on a prospective basis in accordance with the new
guidance and will re-evaluate the accounting for any renewals to
existing license agreements. There was no significant impact from
this change in accounting policy in the three months ended April
30, 2016.</t>
  </si>
  <si>
    <t>Investments</t>
  </si>
  <si>
    <t>Note 3.
Investments
The following
tables summarize the Company’s investments (in
thousands):
April 30,
2016
Amortized Cost Gross Unrealized Gains Gross Unrealized Losses Estimated Fair
Value
Short-term
investments:
Available-for-sale:
Corporate debt
securities $ 475,447 $ 2,032 $ (349 ) $ 477,130
U.S. government and agency
debt 213,256 88 (96 ) 213,248
Asset backed
securities 50,341 115 (17 ) 50,439
Time deposits 50,000 — — 50,000
Foreign government and
agency debt 15,504 4 (8 ) 15,500
Municipal debt
securities 28,693 17 (9 ) 28,701
Total short-term
investments 833,241 2,256 (479 ) 835,018
Long-term
investments:
Available-for-sale:
Auction rate
securities 8,974 — — 8,974
Total long-term
investments 8,974 — — 8,974
Total
investments $ 842,215 $ 2,256 $ (479 ) $ 843,992
January 30,
2016
Amortized Cost Gross Unrealized Gains Gross Unrealized Losses Estimated Fair
Value
Short-term
investments:
Available-for-sale:
Corporate debt
securities $ 558,337 $ 766 $ (1,282 ) $ 557,821
U.S. government and agency
debt 317,595 64 (254 ) 317,405
Asset backed
securities 76,711 81 (56 ) 76,736
Foreign government and
agency debt 21,370 2 (14 ) 21,358
Municipal debt
securities 31,211 45 (7 ) 31,249
Total short-term
investments 1,005,224 958 (1,613 ) 1,004,569
Long-term
investments:
Available-for-sale:
Auction rate
securities 11,296 — — 11,296
Total long-term
investments 11,296 — — 11,296
Total
investments $ 1,016,520 $ 958 $ (1,613 ) $ 1,015,865
As of April 30,
2016, the Company’s investment portfolio included auction
rate securities with an aggregate par value of $10.0 million.
Although these auction rate securities have continued to pay
interest and the underlying collateral has not deteriorated, there
is currently limited trading volume. The Company uses a discounted
cash flow model to estimate the fair value of the auction rate
securities based on its estimated timing and amount of future
interest and principal payments. In developing the cash flow model,
the Company considers the credit quality and liquidity of the
underlying securities and related issuer, the collateralization of
underlying security investments and other
considerations.
The Company
made a determination in January 2016 that it did not expect to
recover the par value of these auction rate securities and
considers any impairment of these securities to be
other-than-temporary. There has been no change in circumstances
since January 2016 based upon the current time horizon for holding
these securities and the continuation of an illiquid market. Based
on the Company’s assessment of fair value as of April 30,
2016, the Company determined there was no further impairment of
these auction rate securities.
During the
three months ended April 30, 2016, the Company sold auction rate
securities, which had an aggregate par value of $2.5 million, for
net proceeds of $2.4 million. The carrying value of these auction
rate securities was previously written down to $2.3 million and,
therefore, resulted in a gain of $0.1 million upon its
sale.
Gross realized
gains and gross realized losses on sales of available-for-sales
securities are presented in the following table (in
thousands):
Three Months Ended
April 30, 2016 May 2, 2015
Gross realized
gains $ 388 $ 443
Gross realized
losses (224 ) (107 )
Total net realized
gains $ 164 $ 336
The contractual
maturities of available-for-sale securities are presented in the
following table (in thousands):
April 30,
2016 January 30,
2016
Amortized Cost Estimated Fair
Value Amortized Cost Estimated Fair
Value
Due in one year or
less $ 265,259 $ 265,285 $ 304,117 $ 304,035
Due between one and five
years 558,663 560,405 689,847 689,279
Due over five
years 18,293 18,302 22,556 22,551
$ 842,215 $ 843,992 $ 1,016,520 $ 1,015,865
For individual
securities that have been in a continuous unrealized loss position,
the fair value and gross unrealized loss for these securities
aggregated by investment category and length of time in an
unrealized position are presented in the following tables (in
thousands):
April 30,
2016
Less than 12 months 12 months or
more Total
Fair Value Unrealized Loss Fair Value Unrealized Loss Fair Value Unrealized Loss
Corporate debt
securities $ 116,376 $ (288 ) $ 23,597 $ (61 ) $ 139,973 $ (349 )
U.S. government and agency
debt 110,771 (90 ) 4,993 (6 ) 115,764 (96 )
Asset backed
securities 11,562 (17 ) — — 11,562 (17 )
Foreign government and
agency debt 8,847 (8 ) — — 8,847 (8 )
Municipal debt
securities 9,387 (8 ) 499 (1 ) 9,886 (9 )
Total securities $ 256,943 $ (411 ) $ 29,089 $ (68 ) $ 286,032 $ (479 )
January 30,
2016
Less than 12 months 12 months or
more Total
Fair Value Unrealized Loss Fair Value Unrealized Loss Fair Value Unrealized Loss
Corporate debt
securities $ 283,138 $ (1,237 ) $ 14,383 $ (45 ) $ 297,521 $ (1,282 )
U.S. government and agency
debt 263,325 (254 ) — — 263,325 (254 )
Asset backed
securities 46,646 (56 ) — — 46,646 (56 )
Foreign government and
agency debt 16,458 (14 ) — — 16,458 (14 )
Municipal debt
securities 2,943 (5 ) 1,571 (2 ) 4,514 (7 )
Total securities $ 612,510 $ (1,566 ) $ 15,954 $ (47 ) $ 628,464 $ (1,613 )</t>
  </si>
  <si>
    <t>Supplemental Financial Information</t>
  </si>
  <si>
    <t>Note 4. Supplemental
Financial Information (in thousands)
Consolidated Balance Sheets
April 30, 2016 January 30, 2016
Inventories:
Work-in-process $ 128,183 $ 131,471
Finished goods 68,556 78,546
Total
inventories $ 196,739 $ 210,017
April 30, 2016 January 30, 2016
Property and equipment,
net:
Machinery and
equipment $ 580,885 $ 578,627
Buildings 144,320 144,320
Computer
software 99,272 102,928
Land 53,373 53,373
Building
improvements 49,927 49,927
Leasehold
improvements 50,838 50,192
Furniture and
fixtures 25,658 27,119
Construction in
progress 653 1,353
1,004,926 1,007,839
Less: Accumulated
depreciation and amortization (721,342 ) (708,299 )
Total property and
equipment, net $ 283,584 $ 299,540
April 30, 2016 January 30, 2016
Other non-current
assets:
Technology and other
licenses $ 46,078 $ 48,770
Deferred tax
assets 36,981 34,505
Investments in
privately-held companies 5,804 5,804
Prepaid land use
rights 13,045 13,123
Deposits 51,566 51,512
Other 16,304 10,996
Total other non-current
assets $ 169,778 $ 164,710
April 30, 2016 January 30, 2016
Accrued
liabilities:
Accrued rebates $ 20,346 $ 41,320
Accrued
royalties 15,823 16,217
Technology license
obligations 19,580 17,985
Accrued legal
expense 8,218 9,761
Accrued
litigation 3,350 3,830
Other 40,414 42,947
Total accrued
liabilities $ 107,731 $ 132,060
April 30, 2016 January 30, 2016
Deferred
income:
Net deferred
revenue $ 76,412 $ 77,935
Deferred cost of goods
sold (21,924 ) (22,213 )
Deferred income $ 54,488 $ 55,722
April 30, 2016 January 30, 2016
Other non-current
liabilities:
Technology license
obligations $ 8,508 $ 12,461
Long-term accrued employee
compensation 6,350 6,078
Other 7,700 8,424
Other non-current
liabilities $ 22,558 $ 26,963
Accumulated
other comprehensive income (loss)
The changes in
accumulated other comprehensive income (loss) by components are
presented in the following tables (in thousands):
Unrealized Gain (Loss)
on Marketable Securities Unrealized Gain (Loss)
on Auction
Rate Securities Unrealized Gain (Loss) on
Cash Flow
Hedges Total
Balance at January 30,
2016 $ (656 ) $ — $ (139 ) $ (795 )
Other comprehensive income
before reclassifications 2,317 — 527 2,844
Amounts reclassified from
accumulated other comprehensive loss 116 — 57 173
Other comprehensive
income 2,433 — 584 3,017
Balance at April 30,
2016 $ 1,777 $ — $ 445 $ 2,222
Unrealized Gain (Loss)
on Marketable Securities Unrealized Gain (Loss)
on Auction
Rate Securities Unrealized Gain (Loss) on
Cash Flow
Hedges Total
Balance at January 31,
2015 $ 3,768 $ (2,274 ) $ (1,186 ) $ 308
Other comprehensive income
before reclassifications (1,528 ) (115 ) 803 (840 )
Amounts reclassified from
accumulated other comprehensive income (loss) (332 ) — 944 612
Other comprehensive income
(loss) (1,860 ) (115 ) 1,747 (228 )
Balance at May 2,
2015 $ 1,908 $ (2,389 ) $ 561 $ 80
The amounts
reclassified from accumulated other comprehensive income (loss) by
components are presented in the following table (in
thousands):
Three Months Ended
Affected
Line Item in the April 30, 2016 May 2, 2015
Interest and other income,
net:
Available-for-sale
securities:
Marketable
securities $ (116 ) $ 332
Cash flow
hedges:
Research and
development (51 ) (864 )
Selling and
marketing (1 ) (67 )
General and
administrative (5 ) (13 )
Total $ (173 ) $ (612 )
Consolidated Statement of Operations
Three Months Ended
April 30, 2016 May 2, 2015
Interest and other
income, net:
Interest income $ 3,442 $ 4,077
Net realized gain on
investments 164 336
Foreign currency exchange
gain (loss) (1,941 ) 407
Other income
(loss) (59 ) 567
Interest expense (118 ) (220 )
$ 1,488 $ 5,167
Net income
(loss) per share
The Company
reports both basic net income (loss) per share, which is based on
the weighted average number of common shares outstanding during the
period, and diluted net income (loss) per share, which is based on
the weighted average number of common shares outstanding and
potentially dilutive shares outstanding during the period. The
computations of basic and diluted net income (loss) per share are
presented in the following table (in thousands, except per share
amounts):
Three Months
Ended
April 30, 2016 May 2, 2015
Numerator:
Net income
(loss) $ (22,679 ) $ 14,090
Denominator:
Weighted average shares
— basic 508,794 516,228
Effect of dilutive
securities:
Share-based
awards — 10,939
Weighted average
shares — diluted 508,794 527,167
Net income (loss) per
share:
Basic $ (0.04 ) $ 0.03
Diluted $ (0.04 ) $ 0.03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Three Months Ended
April 30, 2016 May 2, 2015
Weighted average shares
outstanding:
Share-based
awards 42,955 58,387
Anti-dilutive
potential shares from share-based awards are excluded from the
calculation of diluted earnings per share for all periods reported
above because either their exercise price exceeded the average
market price during the period or the share-based awards were
determined to be anti-dilutive based on applying the treasury stock
method. Anti-dilutive potential shares from share-based awards are
also excluded from the calculation of diluted earnings per share
for the three months ended April 30, 2016 due to the reported net
loss.</t>
  </si>
  <si>
    <t>Derivative Financial Instruments</t>
  </si>
  <si>
    <t>Note 5. Derivative
Financial Instruments
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less than 12 months that mitigate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
The notional amounts of
outstanding forward contracts were as follows (in
thousands):
Buy
Contracts
April 30, 2016 January 31, 2016
Israeli shekel $ 11,301 $ 19,082
Cash Flow Hedges.
Other Foreign Currency
Forward Contracts.
The fair value of foreign
currency exchange contracts was not significant as of any period
presented.
The following table
provides information about gains (losses) associated with the
Company’s derivative financial instruments (in
thousands):
Amount of Gains (Losses) in Statement of Operations
Location of
Gains (Losses)
in Statement
of Operations April 30, 2016 May 2, 2015
Derivatives designated as cash flow
Forward
contracts:
Research and
development $ 186 $ (991 )
Selling and
marketing 4 (77 )
General and
administrative 22 (14 )
$ 212 $ (1,082 )
The portion of gains
(losses) excluded from the assessment of hedge effectiveness are
included in interest and other income, net, and these amounts were
not material in the three months ended April 30, 2016 and May 2,
2015. In addition, realized losses from forward contracts that are
not designated as hedging instruments that are included in interest
and other income, net, were not material in the three months ended
April 30, 2016 and May 2, 2015. The Company also reports hedge
ineffectiveness from derivative financial instruments in current
earnings, which was not material in the three months ended April
30, 2016 and May 2, 2015. No cash flow hedges were terminated as a
result of forecasted transactions that did not
occur.</t>
  </si>
  <si>
    <t>Fair Value Measurements</t>
  </si>
  <si>
    <t>Note 6. 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fair value hierarchy,
which prioritizes the inputs used in the valuation methodologies in
measuring fair value:
Level 1—Observable inputs that reflect quoted prices
for identical assets or liabilities in active markets.
Level 2—Other inputs that are directly or indirectly
observable in the marketplace.
Level 3—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marketable
investments in U.S. government and agency debt, which are valued
primarily using quoted market prices. The Company’s Level 2
assets include its marketable investments in time deposits,
corporate debt securities, foreign government and agency debt,
municipal debt securities and asset backed securities as the market
inputs to value these instruments consist of market yields,
reported trades and broker/dealer quotes, which are corroborated
with observable market data. In addition, foreign currency forward
contracts, and the severance pay fund are classified as Level 2
assets as the valuation inputs are based on quoted prices and
market observable data of similar instruments. The Company’s
investments in auction rate securities are classified as Level 3
assets because there are currently no active markets for the
auction rate securities and consequently the Company is unable to
obtain independent valuations from market sources. The auction rate
securities are valued using a discounted cash flow model. Some of
the inputs to the discounted cash flow model are unobservable in
the market. The total amount of assets measured using Level 3
valuation methodologies represented 0.2% of total assets as of
April 30, 2016.
The tables
below set forth, by level, the Company’s financial assets and
liabilities that were accounted for at fair value. The tables do
not include assets and liabilities that are measured at historical
cost or any basis other than fair value (in thousands):
Fair Value Measurements
at April 30, 2016
Level 1 Level 2 Level 3 Total
Items measured at fair
value on a recurring basis:
Assets
Cash
equivalents:
Money market
funds $ 12,398 $ — $ — $ 12,398
Time deposits — 136,733 — 136,733
U.S. government and agency
debt 10,200 — — 10,200
Corporate debt
securities — 5,796 — 5,796
Municipal debt
securities — 2,590 — 2,590
Short-term
investments:
U.S. government and agency
debt 213,248 — — 213,248
Corporate debt
securities — 477,130 — 477,130
Asset backed
securities — 50,439 — 50,439
Time deposits — 50,000 — 50,000
Foreign government and
agency debt — 15,500 — 15,500
Municipal debt
securities — 28,701 — 28,701
Prepaid expenses and other
current assets:
Foreign currency forward
contracts — 404 — 404
Long-term
investments:
Auction rate
securities — — 8,974 8,974
Other non-current
assets:
Severance pay
fund — 735 — 735
Total assets $ 235,846 $ 768,028 $ 8,974 $ 1,012,848
Fair Value Measurements
at January 30, 2016
Level 1 Level 2 Level 3 Total
Items measured at fair
value on a recurring basis:
Assets
Cash
equivalents:
Money market
funds $ 160,400 $ — $ — $ 160,400
Time deposits — 209,405 — 209,405
U.S. government and agency
debt 184,374 — — 184,374
Corporate debt
securities — 54,689 — 54,689
Short-term
investments:
U.S. government and agency
debt 317,405 — — 317,405
Corporate debt
securities — 557,821 — 557,821
Asset backed
securities — 76,736 — 76,736
Foreign government and
agency debt — 21,358 — 21,358
Municipal debt
securities — 31,249 — 31,249
Prepaid expenses and other
current assets:
Foreign currency forward
contracts — 30 — 30
Long-term
investments:
Auction rate
securities — — 11,296 11,296
Other non-current
assets:
Severance pay
fund — 678 — 678
Total assets $ 662,179 $ 951,966 $ 11,296 $ 1,625,441
Liabilities
Accrued
liabilities:
Foreign currency forward
contracts $ — $ 195 $ — $ 195
The following
table summarizes the change in fair value for Level 3 assets (in
thousands):
Three Months
Ended
April 30, May 2,
Beginning
balance $ 11,296 $ 10,226
Sales and
redemptions (2,322 ) —
Unrealized losses included
in accumulated other comprehensive income — (115 )
Ending balance $ 8,974 $ 10,111</t>
  </si>
  <si>
    <t>Acquired Intangible Assets, Net</t>
  </si>
  <si>
    <t>Note 7. Acquired
Intangible Assets, Net
The carrying
amount of acquired intangible assets, net, are as follows (in
thousands):
April 30,
2016 January 30,
2016
Range of Gross Accumulated Write-Offs Net Gross Accumulated Write-Offs Net
Purchased and core
technology 4 - 8 years $ 35,498 $ (23,463 ) $ 12,035 $ 35,498 $ (21,910 ) $ 13,588
Customer
intangibles 5 - 28,600 (25,571 ) 3,029 28,600 (24,178 ) 4,422
Total intangible assets,
net $ 64,098 $ (49,034 ) $ 15,064 $ 64,098 $ (46,088 ) $ 18,010
Based on the
identified intangible assets recorded at April 30, 2016, the future
amortization expense of identified intangible assets for the next
five fiscal years is as follows (in thousands):
Fiscal
Year
Remainder of fiscal
2017 $ 7,696
2018 5,508
2019 1,860
2020 and
thereafter —
$ 15,064</t>
  </si>
  <si>
    <t>Restructuring and Other Related Charges</t>
  </si>
  <si>
    <t>Note 8.
Restructuring and Other Related Charges
The following
table provides detail of restructuring and other related charges as
presented in the unaudited condensed consolidated statements of
operations related to the restructuring actions described below (in
thousands):
Three Months Ended
April 30, May 2,
Facilities and related
costs $ 3,631 $ 19
Release of
reserves:
Severance (86 ) —
3,545 19
Impairment loss and
write-off of assets:
Equipment 896 573
Restructuring and other
related charges $ 4,441 $ 592
The Company
recorded a total $4.4 million in the three months ended April 30,
2016, respectively, in connection with restructuring and other
related charges as described in the following
paragraphs:
In connection
with the Company’s decision to further reduce its research
and development operations in Israel announced in May 2015, the
Company and the landlord of its facility located in Israel reached
agreement for the Company to completely vacate and release certain
floors back to the landlord for purposes of future sublease. As a
result, the Company recorded a $3.6 million charge for the
remaining lease obligation, net of estimated sublease income,
associated with those floors it vacated.
In connection
with the restructuring of its mobile platform business announced in
September 2015, the Company also recorded net charges of $0.8
million, primarily for the write off of certain mobile-related
equipment it originally identified as held for sale since it was
unable to locate a buyer. Of the remaining actions that were
expected to be completed in the first half of fiscal 2017 related
to restructuring of the mobile platform business, substantially all
of the activities were completed by the end of April 2016. Total
cumulative charges recorded in fiscal 2016 through the three months
ended April 30, 2016 related to this restructuring action were
$45.3 million, which included $28.1 million of severance benefits,
a $1.6 million loss on early contract termination, $7.6 million for
impairment of technology licenses and certain equipment, and a $8.0
million write down of inventory.
The following
table sets forth a reconciliation of the beginning and ending
restructuring liability balances by each major type of costs
associated with the restructuring charges (in
thousands):
Severance Facilities Other Exit-Related Total
Balance at January 30,
2016 $ 1,155 $ 1,043 $ 1,644 $ 3,842
Restructuring
charges — 3,631 — 3,631
Net cash
payments (825 ) (839 ) (200 ) (1,864 )
Release of
reserves (86 ) — — (86 )
Exchange rate
adjustment 8 95 — 103
Balance at April 30,
2016 $ 252 $ 3,930 $ 1,444 $ 5,626
The balance at
April 30, 2016 for facilities and related costs includes remaining
payments under lease obligations related to vacated space that are
expected to be paid through fiscal 2019.</t>
  </si>
  <si>
    <t>Income Tax</t>
  </si>
  <si>
    <t>Note 9. Income
Tax
The income tax
benefit for the three months ended April 30, 2016 included the
current income tax benefit of $2.7 million, a deferred tax benefit
of $2.5 million for the portion of a payment to the Company’s
former Chief Executive Officer that became deductible after his
departure from the Company in April 2016, offset by a net increase
in unrecognized tax benefits of $0.2 million. The net increase in
unrecognized tax benefits arose from penalties and interest of
$0.7 million accrued on the outstanding unrecognized tax benefit
balance, partially offset by the release of $0.5 million due to
expiration of the statute of limitations in a non-U.S.
jurisdiction.
The income tax
provision for the three months ended May 2, 2015 included the
current income tax liability of $4.3 million, plus an additional
provision of $3.1 million related to a $15.4 million payment to the
Company’s former Chief Executive Officer, which were offset
by a net reduction in unrecognized tax benefits of $3.1 million.
The net reduction in unrecognized tax benefits arose from the
release of $4.0 million due to the expiration of the statute of
limitations in a non-U.S. jurisdiction, which was partially offset
by penalties and interest of $0.9 million accrued on the
outstanding unrecognized tax benefit balance.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16.3 million from the lapse of statutes of limitation in
various jurisdictions during the next 12 months. Government tax
authorities from several non-U.S. jurisdictions are also examining
the Company’s tax returns. The Company believes that it has
adequately provided for any reasonably foreseeable outcomes related
to its tax audits and that any settlement will not have a material
effect on its results at this time.
The Company
operates under tax incentives in certain countries, which may be
extended if certain additional requirements are satisfied. The tax
incentives are conditional upon meeting certain employment and
investment thresholds. The impact of these tax incentives decreased
foreign taxes by $0.9 million and $3.3 million in the three months
ended April 30, 2016 and May 2, 2015, respectively. The benefit of
the tax incentives on net income per share was less than $0.01 per
share for the three months ended April 30, 2016 and $0.01 per
share for the three months ended May 2, 2015.
The
Company’s principal source of liquidity as of April 30, 2016
consisted of approximately $1.6 billion of cash, cash equivalents
and short-term investments, of which approximately $760 million was
held by foreign subsidiaries (outside Bermuda). Approximately
$570 million of this amount held by foreign subsidiaries is related
to undistributed earnings, which have been indefinitely reinvested
outside of Bermuda. These funds are primarily held in China,
Israel, the United States and Switzerland. The Company plans to use
such amounts to fund various activities outside of Bermuda
including working capital requirements, capital expenditures for
expansion, funding of future acquisitions, or other financing
activities. If such funds were needed by the parent company in
Bermuda or if the amounts were otherwise no longer considered
indefinitely reinvested, the Company would incur a tax expense of
approximately $175 million.</t>
  </si>
  <si>
    <t>Commitments and Contingencies</t>
  </si>
  <si>
    <t>Note 10. Commitments and
Contingencies
Purchase
Commitments
Under the
Company’s manufacturing relationships with its foundry
partners, cancellation of all outstanding purchase orders are
allowed but require payment of all costs and expenses incurred
through the date of cancellation. As of April 30, 2016, these
foundries had incurred approximately $168.5 million of
manufacturing costs and expenses relating to the Company’s
outstanding purchase orders.
Intellectual Property Indemnifica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under an infringement claim as well as the
customer’s attorneys’ fees and costs. The
Company’s indemnification obligations generally do not expire
after termination or expiration of the agreement containing the
indemnification obligation. Generally,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Contingencies
The Company and
certain of its subsidiaries are currently parties to various legal
proceedings, including those noted in this section. The legal
proceedings and claims described below could result in substantial
costs and could divert the attention and resources of the
Company’s management. The Company is also engaged in other
legal proceedings and claims not described below, which arise in
the ordinary course of its business. Litigation is subject to
inherent uncertainties and unfavorable rulings could occur. An
unfavorable ruling in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 Company believes that its products do not infringe valid and
enforceable claims and it will continue to vigorously defend
against the allegations in these matters. However, there can be no
assurance that these matters will be resolved in a manner that is
not adverse to the Company’s business, financial condition,
results of operations or cash flows.
As of April 30,
2016, the Company has an accrued litigation balance of $3.4 million
related to certain legal proceedings in the section described
below. Unless otherwise stated, the Company is currently unable to
predict the final outcome of these lawsuits and therefore cannot
determine the likelihood of loss nor estimate a range of possible
loss.
Carnegie
Mellon University Litigation.
USEI
Litigation.
On May 4, 2010,
Marvell Semiconductor, Inc. (“MSI”) filed a motion to
intervene in the USEI litigation, which was granted on May 19,
2010. On July 13, 2010, the E.D. of Texas issued an order granting
the defendants’ motion to transfer the action to the U.S.
District Court for the Northern District of California (“N.D.
of California”); the case was formally transferred on August
23, 2010. On September 14, 2011, USEI withdrew its allegations
against MSI for the ‘459 patent. On August 16, 2013, the N.D.
of California granted defendants’ summary judgment motion to
preclude the plaintiff from recovering certain pre-suit damages. On
November 7, 2014, on summary judgment, the N.D. of California found
that all the patents-in-suit were either invalid or not infringed.
On December 1, 2014, the N.D. of California entered a judgment in
favor of defendants and awarded defendants’ costs. On
December 29, 2014, USEI filed a motion to alter or amend the N.D.
of California’s summary judgment order, which the N.D. of
California denied on March 31, 2015. On April 24, 2015, USEI
filed its notice of appeal. On April 25, 2016, the Federal Circuit
affirmed the N.D. of California’s judgment in favor of MSI.
On June 29, 2016, the Federal Circuit denied USEI’s petition
for rehearing.
Innovatio
Litigation.
Luna
Litigation and Consolidated Cases.
On November 18,
2015, the S.D. of New York granted the Company’s motion to
transfer the consolidated cases to the N.D. of California. On
December 21, 2015, the N.D. of California granted the
Company’s motion to deem the consolidated cases related to
the Saratoga litigation, discussed below. On February 8, 2016, the
N.D. of California granted an unopposed motion to appoint Plumbers
and Pipefitters National Pension Fund as Lead Plaintiff. On March
19, 2016, Lead Plaintiff filed a consolidated amended complaint. On
April 29, 2016, Marvell and each of the individual defendants each
filed motions to dismiss. The hearing on the motions to dismiss
took place on July 29, 2016 and the court took the matter under
submission.
Saratoga
Litigation.
On October 23,
2015, the Company removed the action to the N.D. of California. On
December 21, 2015, the N.D. of California denied Saratoga’s
motion to remand. On December 21, 2015, the N.D. of California
granted the Company’s motion to deem the action related to
the consolidated Luna actions, discussed above. On January 22,
2016, the Company filed a motion to dismiss the complaint; on March
25, 2016, the N.D. of California held a hearing on the motion and
took the matter under submission. To the Company’s knowledge,
none of the individual defendants has yet been served.
Surety
Bonds
On May 14, 2014,
the Company filed a Notice of Appeal to appeal the final judgment
issued by the W.D. of Pennsylvania in the CMU litigation. In order
to stay the execution of the final judgment pending its appeal, the
Company filed a supersedeas bond for $1.54 billion with the W.D. of
Pennsylvania in the event the Company did not fully satisfy a final
judgment as affirmed after the completion of all appellate
proceedings. The bond was issued by a consortium of sureties
authorized by the U.S. Treasury. In support of the bond, the
Company entered into separate indemnity agreements with each of the
sureties to indemnify the sureties from all costs and payments made
under the bond. The indemnity agreements did not require collateral
to be posted at the time of the issuance of the bond. However, the
indemnity agreements provide that each of the sureties have the
right to demand to be placed in funds or call for collateral under
pre-defined events.
On November 14,
2014, the Company filed a second surety bond for $216 million and
filed a commitment letter from the sureties to issue up to an
additional $95 million in bonding under certain conditions. The
second bond and commitment are secured by the Company’s
campus located in Santa Clara, California, which has a carrying
value of $131.4 million at April 30, 2016.
In connection
with the settlement that was reached with CMU for a total $750
million in February 2016, the primary supersedeas bond that the
Company entered into was reduced to $439 million and the secondary
bond was adjusted to $311 million and both were discharged pursuant
to an order releasing supersedeas bonds on April 21, 2016. The
underlying indemnity agreements will terminate upon the final
dismissal of the case which the Company expects will occur in the
third quarter of fiscal 2017. For additional information, see CMU
litigation under “Contingencies” above.
Indemnities, Commitments and
Guarantees
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t>
  </si>
  <si>
    <t>Shareholders' Equity</t>
  </si>
  <si>
    <t>Note 11.
Shareholders’ Equity
Stock
Plans
Stock option
activity under the Company’s stock option and stock incentive
plans is included in the following table (in thousands, except per
share amounts):
Time-Based
Options Market-Based
Options Total
Number of Weighted Number of Weighted Number of Weighted
Balance at January 30,
2016 40,874 $ 13.59 2,156 $ 15.43 43,030 $ 13.68
Granted 1,881 $ 9.78 — 1,881 $ 9.78
Exercised (45 ) $ 7.00 — (45 ) $ 7.00
Canceled/Forfeited (1,849 ) $ 22.90 (2,156 ) $ 15.43 (4,005 ) $ 18.88
Balance at April 30,
2016 40,861 $ 13.00 — 40,861 $ 13.00
Vested or expected to vest
at April 30, 2016 38,788 $ 12.99
Exercisable at April 30,
2016 24,777 $ 12.98
For time-based
stock options vested and expected to vest at April 30, 2016, the
aggregate intrinsic value was $10.9 million and the weighted
average remaining contractual term was 5.8 years. For time-based
stock options exercisable at April 30, 2016, the aggregate
intrinsic value was $10.3 million and the weighted average
remaining contractual term was 4.5 years. The aggregate intrinsic
value of stock options exercised during the three months ended
April 30, 2016 and May 2, 2015 was $0.1 million and $6.3 million,
respectively. The market-based stock options automatically expired
in April 2016 since the market price conditions were not met within
the required five years from date of grant. The Company’s
closing stock price of $9.98 as reported on the NASDAQ Global
Select Market for all in-the-money options as of April 29, 2016 was
used to calculate the aggregate intrinsic value.
As of April 30,
2016, the unamortized compensation expense for time-based stock
options was $36.2 million and market-based stock options were fully
amortized in fiscal 2014. The unamortized compensation expense for
time-based stock options will be amortized on a straight-line basis
and is expected to be recognized over a weighted average period of
2.1 years.
Activity
related to the non-vested portion of the restricted stock units is
included in the following table (in thousands, except for share
prices):
Time-Based Performance-Based Market-Based Total
Number of Weighted Number of Weighted Number of Weighted Number of Weighted Grant
Date Fair Value
Balance at January 30,
2016 8,343 $ 13.57 977 $ 14.43 353 $ 12.24 9,673 $ 13.61
Granted 7,394 $ 9.43 — — 7,394 $ 9.43
Vested (4,946 ) $ 14.16 (155 ) $ 14.15 — (5,101 ) $ 14.16
Canceled/Forfeited (218 ) $ 12.85 (822 ) $ 14.49 (299 ) $ 12.24 (1,339 ) $ 13.72
Balance at April 30,
2016 10,573 $ 10.41 — 54 $ 12.24 10,627 $ 10.42
In connection
with the performance-based equity awards granted in fiscal 2016 to
each of the Company’s executive officers, a total of 33,616
shares vested on April 1, 2016 based on achieving certain
individual strategic goals as evaluated by the Executive
Compensation Committee of the Company’s Board of Directors.
No shares vested for the achievement of financial performance goals
since the financial performance criteria were below the threshold
level. The amount of canceled shares reported in the table above
includes the unvested shares that were not earned.
The Company
recognizes expense from performance-based equity awards when it
becomes probable that the performance conditions will be met. Once
it becomes probable that a performance-based award will vest, the
Company recognizes share-based compensation expense equal to the
number of shares expected to vest multiplied by the fair value of
the award at the grant date, which is amortized using the
accelerated method.
The aggregate
intrinsic value of restricted stock units expected to vest as of
April 30, 2016 was $95.1 million. The number of restricted stock
units that are expected to vest is 9.5 million shares. As of April
30, 2016, unamortized compensation expense related to restricted
stock units was $93.6 million. The unamortized compensation expense
for restricted stock units will be amortized on a straight-line
basis and is expected to be recognized over a weighted average
period of 1.8 years.
Employee
Stock Purchase Plan
During the
three months ended April 30, 2016 and May 2, 2015, the Company
issued no shares under the 2000 Employee Stock Purchase Plan, as
amended and restated (the “ESPP”). As of April 30,
2016, there was $38.4 million of unrecognized compensation cost
related to the ESPP.
Share
Repurchase Program
There were no
share repurchases during the three months ended April 30, 2016. The
Company repurchased 1.4 million of its common shares for $22.1
million during the three months ended May 2, 2015. The repurchased
shares were retired immediately after the repurchases were
completed. The Company records all repurchases, as well as
investment purchases and sales, based on trade date. As of April
30, 2016, a total of 241.6 million shares have been repurchased to
date under the Company’s share repurchase program for a total
$3.1 billion in cash and there was $182.6 million remaining
available for future share repurchases. The Company has made no
subsequent share repurchases since its third quarter of fiscal
2016.
Dividends
The Company
paid the following cash dividends:
Three Months
Ended
April 30, May 2,
Cash dividend per
share $ 0.06 $ 0.06
Total payment to
shareholders (in thousands) $ 30,461 $ 30,910
Future payment
of a regular quarterly cash dividend on the Company’s common
shares will be subject to, among other things, the best interests
of the Company and its shareholders, the Company’s results of
operations, cash balances and future cash requirements, financial
condition, statutory requirements under Bermuda law and other
factors that the Company’s board of directors may deem
relevant. The Company’s dividend payments may change from
time to time, and the Company cannot provide assurance that it will
continue to declare dividends at all or in any particular amounts.
In addition, developments in ongoing litigation could affect the
Company’s ability to make a dividend payment on a declared
payment date until such time as the Company can meet statutory
requirements under Bermuda law.
On May 18,
2016, the Company announced that its board of directors declared a
cash dividend of $0.06 per share paid on July 12, 2016 to
shareholders of record as of June 14, 2016.</t>
  </si>
  <si>
    <t>Share-Based Compensation</t>
  </si>
  <si>
    <t>Note 12. Share-Based
Compensation
The following
table presents details of share-based compensation expenses by
functional line item (in thousands):
Three Months
Ended
April 30, May 2,
Cost of goods
sold $ 1,802 $ 1,547
Research and
development 24,396 24,781
Selling and
marketing 2,942 2,577
General and
administrative (4,687 ) 4,316
$ 24,453 $ 33,221
Upon the
termination of certain members of our executive management in April
2016, it was determined that the vesting in certain of their
unvested stock awards was not probable. As a result, the Company
recorded a $6.9 million reversal of the previously recognized
related share-based compensation expense in the first quarter of
fiscal 2017. Share-based compensation capitalized in inventory was
$1.8 million at April 30, 2016 and $1.5 million at January 30,
2016.
Valuation
Assumptions
The following
weighted average assumptions were used for each respective period
to calculate the fair value of each time-based equity award on the
date of grant using the Black-Scholes option pricing
model:
Three Months Ended
April 30, May 2,
Time-based Stock
Options:
Weighted average fair
value $ 2.87 $ 4.54
Expected
volatility 40 % 34 %
Expected term (in
years) 5.2 5.4
Risk-free interest
rate 1.3 % 1.5 %
Expected dividend
yield 2.5 % 1.6 %
Under the ESPP,
there were no stock purchase rights granted in the three months
ended April 30, 2016 and May 2, 2015.</t>
  </si>
  <si>
    <t>Carnegie Mellon University Settlement</t>
  </si>
  <si>
    <t>Note 13. Carnegie Mellon
University Settlement
In February
2016, the Company and CMU settled their patent infringement
lawsuit pursuant to a court-ordered mediation and entered into a
Settlement Agreement and Patent License (the
“Agreement”). The parties agreed to mutual release of
claims, license and covenant not to sue provisions for which the
Company paid an aggregate of $750 million to CMU in the three
months ended April 30, 2016. See CMU litigation under “Note
10 – Commitments and Contingencies” for further
information about the lawsuit.
The Agreement
was accounted for as a multiple-element arrangement and
accordingly, a valuation was completed to determine the estimated
fair value of each identifiable element. As a result, the Company
allocated $654.7 million to the mutual release of claims and
covenant not to sue provisions; $81.3 million to the licensing of
intellectual property in fiscal 2016; and the remaining $14.0
million representing the future use of the license through April
2018.
The $654.7
million for the mutual release of claims and covenant not to sue
was recorded in fiscal 2016 as a settlement charge in operating
expenses since there is no future benefit. The $81.3 million
license fee was recorded in fiscal 2016 as a charge in cost of
goods sold for past use of the license. The $14.0 million
representing the future use of the license, is to be recognized in
cost of goods sold over the remaining term of the license from
February 2016 through April 2018. Accordingly, the Company recorded
$1.6 million to cost of goods sold in the three months ended April
30, 2016.
The Company
considered its existing cash, cash equivalents and short-term
investments was sufficient to cover payment of the $750 million
settlement, and in April 2016, the Company completed full payment
of the $750 million to CMU.</t>
  </si>
  <si>
    <t>Changes in the Company's Organization</t>
  </si>
  <si>
    <t>Note 14. Changes in the
Company’s Organization
In April 2016,
the employment of Dr. Sehat Sutardja as Chief Executive Officer and
Weili Dai as President was terminated by the Company’s Board
of Directors. Dr. Sutardja and Ms. Dai remain on the Board of
Directors at this time. The Board of Directors then formed an
Interim Office of the Chief Executive and appointed Maya
Strelar-Migotti, Executive Vice President of the Smart Networked
Devices and Solutions Business Group, and Dr. Pantelis Alexopoulos,
Executive Vice President of the Storage Business Group, as Interim
Co-Chief Executive Officers, each having the authority to exercise
all powers of the Chief Executive Officer.
Also in April
2016, the Company announced that it entered into an agreement with
Starboard Value LP (“Starboard”), regarding the
composition of its Board of Directors. Under the terms of the
agreement, the Company elected Peter A. Feld, Richard S. Hill, Oleg
Khaykin, Michael Strachan and Robert Switz to serve on its board.
The agreement specifies that the Board will recommend and the
Company will support and solicit proxies only for the election at
the 2016 annual general meeting of Messrs. Feld, Hill, Khaykin,
Murphy, Strachan and Switz and the four independent directors
serving on the Board immediately prior to the execution of the
agreement, Dr. Juergen Gromer, Dr. John G. Kassakian, Arturo
Krueger and Dr. Randhir Thakur.
In May 2016,
Mr. Hill replaced Dr. Sutardja as the Chairman of the Board. In
June 2016, the Board of Directors appointed Matthew J. Murphy to
serve as the Company’s President and Chief Executive Officer,
effective July 11, 2016. Ms. Strelar-Migotti and Dr. Alexopoulos
returned to their roles as Executive Vice Presidents of the Company
effective upon Mr. Murphy’s commencement of
employment.
Upon the
commencement of Mr. Murphy’s employment, the Board
subsequently appointed Richard S. Hill, the Chairman of the Board,
as the Company’s Interim Principal Executive Officer, to
serve in that capacity until the Company files its Quarterly Report
on Form 10-Q for the second quarter of fiscal 2017 (“Q217
Form 10-Q”). Mr. Murphy will assume the role of the
Company’s principal executive officer immediately following
the filing of the Q217 Form 10-Q. Mr. Murphy also joined the Board
of Directors on July 11, 2016.</t>
  </si>
  <si>
    <t>Accounting Policies (Policies)</t>
  </si>
  <si>
    <t>Basis of Presentation</t>
  </si>
  <si>
    <t>Basis of
Presentation
The
Company’s fiscal year is the 52- or 53-week period ending on
the Saturday closest to January 31. In a 52-week year, each
fiscal quarter consists of 13 weeks. The additional week in a
53-week year is added to the fourth quarter, making such quarter
consist of 14 weeks. Fiscal 2017 and 2016 each has a 52-week
period.
The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nd recurring entries considered necessary for
a fair statement of the results for the interim periods have been
included in the Company’s unaudited condensed consolidated
balance sheet as of April 30, 2016, the results of its operations
for the three months ended April 30, 2016 and May 2, 2015, its
comprehensive income (loss) for the three months ended April 30,
2016 and May 2, 2015, and its cash flows for the three months ended
April 30, 2016 and May 2, 2015. The January 30, 2016 condensed
consolidated balance sheet data was derived from the audited
consolidated financial statements included in the Company’s
Annual Report on Form 10-K for the fiscal year ended
January 30, 2016, but does not include all disclosures
required for annual periods.
These condensed
consolidated financial statements and related notes are unaudited
and should be read in conjunction with the Company’s audited
financial statements and related notes included in the
Company’s Annual Report on Form 10-K for the fiscal year
ended January 30, 2016 as filed on July 21, 2016 with the
Securities and Exchange Commission. The results of operations for
the three months ended April 30, 2016 are not necessarily
indicative of the results that may be expected for any other
interim period or for the full fiscal year.</t>
  </si>
  <si>
    <t>Use of Estimates</t>
  </si>
  <si>
    <t>Use of
Estimates
The preparation
of consolidated financial statements in conformity with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t>
  </si>
  <si>
    <t>Principles of Consolidation</t>
  </si>
  <si>
    <t>Principles of Consolidation
The unaudited
condensed consolidated financial statements include the accounts of
the Company and its wholly-owned subsidiaries. All intercompany
accounts and transactions have been eliminated. The functional
currency of the Company and its subsidiaries is the U.S.
dollar.</t>
  </si>
  <si>
    <t>Accounting Pronouncements Recently Adopted</t>
  </si>
  <si>
    <t>Accounting Pronouncements Recently
Adopted
In April 2015,
the Financial Accounting Standards Board issued new guidance to
help entities evaluate the accounting for fees paid by a customer
in a cloud computing arrangement, which was effective for the
Company beginning in the first quarter of fiscal 2017. The guidance
provides a basis for evaluating whether a cloud computing
arrangement includes a software license and whether the license
arrangement should be accounted for as an intangible asset. This
guidance also strikes from previous authoritative guidance, the use
by analogy to the accounting for capital leases, which the Company
applied in the accounting for certain of its technology license
agreements. As such, the Company will account for any new
agreements on a prospective basis in accordance with the new
guidance and will re-evaluate the accounting for any renewals to
existing license agreements. There was no significant impact from
this change in accounting policy in the three months ended April
30, 2016.</t>
  </si>
  <si>
    <t>Investments (Tables)</t>
  </si>
  <si>
    <t>Schedule of Available-for-sale Securities Reconciliation</t>
  </si>
  <si>
    <t>The following
tables summarize the Company’s investments (in
thousands):
April 30,
2016
Amortized Cost Gross Unrealized Gains Gross Unrealized Losses Estimated Fair
Value
Short-term
investments:
Available-for-sale:
Corporate debt
securities $ 475,447 $ 2,032 $ (349 ) $ 477,130
U.S. government and agency
debt 213,256 88 (96 ) 213,248
Asset backed
securities 50,341 115 (17 ) 50,439
Time deposits 50,000 — — 50,000
Foreign government and
agency debt 15,504 4 (8 ) 15,500
Municipal debt
securities 28,693 17 (9 ) 28,701
Total short-term
investments 833,241 2,256 (479 ) 835,018
Long-term
investments:
Available-for-sale:
Auction rate
securities 8,974 — — 8,974
Total long-term
investments 8,974 — — 8,974
Total
investments $ 842,215 $ 2,256 $ (479 ) $ 843,992
January 30,
2016
Amortized Cost Gross Unrealized Gains Gross Unrealized Losses Estimated Fair
Value
Short-term
investments:
Available-for-sale:
Corporate debt
securities $ 558,337 $ 766 $ (1,282 ) $ 557,821
U.S. government and agency
debt 317,595 64 (254 ) 317,405
Asset backed
securities 76,711 81 (56 ) 76,736
Foreign government and
agency debt 21,370 2 (14 ) 21,358
Municipal debt
securities 31,211 45 (7 ) 31,249
Total short-term
investments 1,005,224 958 (1,613 ) 1,004,569
Long-term
investments:
Available-for-sale:
Auction rate
securities 11,296 — — 11,296
Total long-term
investments 11,296 — — 11,296
Total
investments $ 1,016,520 $ 958 $ (1,613 ) $ 1,015,865</t>
  </si>
  <si>
    <t>Gross Realized Gains and Losses on Sales of Available-for-Sales Securities</t>
  </si>
  <si>
    <t>Gross realized
gains and gross realized losses on sales of available-for-sales
securities are presented in the following table (in
thousands):
Three Months Ended
April 30, 2016 May 2, 2015
Gross realized
gains $ 388 $ 443
Gross realized
losses (224 ) (107 )
Total net realized
gains $ 164 $ 336</t>
  </si>
  <si>
    <t>Investments Classified by Contractual Maturity Date</t>
  </si>
  <si>
    <t>The contractual
maturities of available-for-sale securities are presented in the
following table (in thousands):
April 30,
2016 January 30,
2016
Amortized Cost Estimated Fair
Value Amortized Cost Estimated Fair
Value
Due in one year or
less $ 265,259 $ 265,285 $ 304,117 $ 304,035
Due between one and five
years 558,663 560,405 689,847 689,279
Due over five
years 18,293 18,302 22,556 22,551
$ 842,215 $ 843,992 $ 1,016,520 $ 1,015,865</t>
  </si>
  <si>
    <t>Unrealized Loss Position Investments</t>
  </si>
  <si>
    <t>For individual
securities that have been in a continuous unrealized loss position,
the fair value and gross unrealized loss for these securities
aggregated by investment category and length of time in an
unrealized position are presented in the following tables (in
thousands):
April 30,
2016
Less than 12 months 12 months or
more Total
Fair Value Unrealized Loss Fair Value Unrealized Loss Fair Value Unrealized Loss
Corporate debt
securities $ 116,376 $ (288 ) $ 23,597 $ (61 ) $ 139,973 $ (349 )
U.S. government and agency
debt 110,771 (90 ) 4,993 (6 ) 115,764 (96 )
Asset backed
securities 11,562 (17 ) — — 11,562 (17 )
Foreign government and
agency debt 8,847 (8 ) — — 8,847 (8 )
Municipal debt
securities 9,387 (8 ) 499 (1 ) 9,886 (9 )
Total securities $ 256,943 $ (411 ) $ 29,089 $ (68 ) $ 286,032 $ (479 )
January 30,
2016
Less than 12 months 12 months or
more Total
Fair Value Unrealized Loss Fair Value Unrealized Loss Fair Value Unrealized Loss
Corporate debt
securities $ 283,138 $ (1,237 ) $ 14,383 $ (45 ) $ 297,521 $ (1,282 )
U.S. government and agency
debt 263,325 (254 ) — — 263,325 (254 )
Asset backed
securities 46,646 (56 ) — — 46,646 (56 )
Foreign government and
agency debt 16,458 (14 ) — — 16,458 (14 )
Municipal debt
securities 2,943 (5 ) 1,571 (2 ) 4,514 (7 )
Total securities $ 612,510 $ (1,566 ) $ 15,954 $ (47 ) $ 628,464 $ (1,613 )</t>
  </si>
  <si>
    <t>Supplemental Financial Information (Tables)</t>
  </si>
  <si>
    <t>Schedule of Inventories</t>
  </si>
  <si>
    <t>April 30, 2016 January 30, 2016
Inventories:
Work-in-process $ 128,183 $ 131,471
Finished goods 68,556 78,546
Total inventories $ 196,739 $ 210,017</t>
  </si>
  <si>
    <t>Schedule of Property, Plant and Equipment, Net</t>
  </si>
  <si>
    <t>April 30, 2016 January 30, 2016
Property and equipment,
net:
Machinery and
equipment $ 580,885 $ 578,627
Buildings 144,320 144,320
Computer
software 99,272 102,928
Land 53,373 53,373
Building
improvements 49,927 49,927
Leasehold
improvements 50,838 50,192
Furniture and
fixtures 25,658 27,119
Construction in
progress 653 1,353
1,004,926 1,007,839
Less: Accumulated
depreciation and amortization (721,342 ) (708,299 )
Total property and
equipment, net $ 283,584 $ 299,540</t>
  </si>
  <si>
    <t>Schedule of Other Non-current Assets</t>
  </si>
  <si>
    <t>April 30, 2016 January 30, 2016
Other non-current
assets:
Technology and other
licenses $ 46,078 $ 48,770
Deferred tax
assets 36,981 34,505
Investments in
privately-held companies 5,804 5,804
Prepaid land use
rights 13,045 13,123
Deposits 51,566 51,512
Other 16,304 10,996
Total other non-current
assets $ 169,778 $ 164,710</t>
  </si>
  <si>
    <t>Schedule of Accrued Liabilities</t>
  </si>
  <si>
    <t>April 30, 2016 January 30, 2016
Accrued
liabilities:
Accrued rebates $ 20,346 $ 41,320
Accrued
royalties 15,823 16,217
Technology license
obligations 19,580 17,985
Accrued legal
expense 8,218 9,761
Accrued
litigation 3,350 3,830
Other 40,414 42,947
Total accrued
liabilities $ 107,731 $ 132,060</t>
  </si>
  <si>
    <t>Schedule of Deferred Income</t>
  </si>
  <si>
    <t>April 30, 2016 January 30, 2016
Deferred
income:
Net deferred
revenue $ 76,412 $ 77,935
Deferred cost of goods
sold (21,924 ) (22,213 )
Deferred income $ 54,488 $ 55,722</t>
  </si>
  <si>
    <t>Schedule of Other Non-current Liabilities</t>
  </si>
  <si>
    <t>April 30, 2016 January 30, 2016
Other non-current
liabilities:
Technology license
obligations $ 8,508 $ 12,461
Long-term accrued employee
compensation 6,350 6,078
Other 7,700 8,424
Other non-current
liabilities $ 22,558 $ 26,963</t>
  </si>
  <si>
    <t>Changes in Accumulated Other Comprehensive Income (Loss) by Components</t>
  </si>
  <si>
    <t>The changes in
accumulated other comprehensive income (loss) by components are
presented in the following tables (in thousands):
Unrealized Gain (Loss)
on Marketable Securities Unrealized Gain (Loss)
on Auction
Rate Securities Unrealized Gain (Loss) on
Cash Flow
Hedges Total
Balance at January 30,
2016 $ (656 ) $ — $ (139 ) $ (795 )
Other comprehensive income
before reclassifications 2,317 — 527 2,844
Amounts reclassified from
accumulated other comprehensive loss 116 — 57 173
Other comprehensive
income 2,433 — 584 3,017
Balance at April 30,
2016 $ 1,777 $ — $ 445 $ 2,222
Unrealized Gain (Loss)
on Marketable Securities Unrealized Gain (Loss)
on Auction
Rate Securities Unrealized Gain (Loss) on
Cash Flow
Hedges Total
Balance at January 31,
2015 $ 3,768 $ (2,274 ) $ (1,186 ) $ 308
Other comprehensive income
before reclassifications (1,528 ) (115 ) 803 (840 )
Amounts reclassified from
accumulated other comprehensive income (loss) (332 ) — 944 612
Other comprehensive income
(loss) (1,860 ) (115 ) 1,747 (228 )
Balance at May 2,
2015 $ 1,908 $ (2,389 ) $ 561 $ 80</t>
  </si>
  <si>
    <t>Amounts Reclassified from Accumulated Other Comprehensive Income (Loss) by Components</t>
  </si>
  <si>
    <t>The amounts
reclassified from accumulated other comprehensive income (loss) by
components are presented in the following table (in
thousands):
Three Months Ended
Affected
Line Item in the April 30, 2016 May 2, 2015
Interest and other income,
net:
Available-for-sale
securities:
Marketable
securities $ (116 ) $ 332
Cash flow
hedges:
Research and
development (51 ) (864 )
Selling and
marketing (1 ) (67 )
General and
administrative (5 ) (13 )
Total $ (173 ) $ (612 )</t>
  </si>
  <si>
    <t>Schedule of Interest and Other Income, Net</t>
  </si>
  <si>
    <t>Three Months Ended
April 30, 2016 May 2, 2015
Interest and other
income, net:
Interest income $ 3,442 $ 4,077
Net realized gain on
investments 164 336
Foreign currency exchange
gain (loss) (1,941 ) 407
Other income
(loss) (59 ) 567
Interest expense (118 ) (220 )
$ 1,488 $ 5,167</t>
  </si>
  <si>
    <t>Schedule of Calculation of Numerator and Denominator in Earnings Per Share</t>
  </si>
  <si>
    <t xml:space="preserve">The
computations of basic and diluted net income (loss) per share are
presented in the following table (in thousands, except per share
amounts):
Three Months
Ended
April 30, 2016 May 2, 2015
Numerator:
Net income
(loss) $ (22,679 ) $ 14,090
Denominator:
Weighted average shares
— basic 508,794 516,228
Effect of dilutive
securities:
Share-based
awards — 10,939
Weighted average
shares — diluted 508,794 527,167
Net income (loss) per
share:
Basic $ (0.04 ) $ 0.03
Diluted $ (0.04 ) $ 0.03 </t>
  </si>
  <si>
    <t>Anti-dilutive Potential Shares</t>
  </si>
  <si>
    <t>Anti-dilutive
potential shares are presented in the following table (in
thousands):
Three Months Ended
April 30, 2016 May 2, 2015
Weighted average shares
outstanding:
Share-based
awards 42,955 58,387</t>
  </si>
  <si>
    <t>Derivative Financial Instruments (Tables)</t>
  </si>
  <si>
    <t>Schedule of Derivative Instruments</t>
  </si>
  <si>
    <t>The notional
amounts of outstanding forward contracts were as follows (in
thousands):
Buy
Contracts
April 30, 2016 January 31, 2016
Israeli shekel $ 11,301 $ 19,082</t>
  </si>
  <si>
    <t>Information about Gains (Losses) Associated with Derivative Financial Instruments</t>
  </si>
  <si>
    <t>The following
table provides information about gains (losses) associated with the
Company’s derivative financial instruments (in
thousands):
Amount of Gains (Losses) in Statement of Operations
Location of
Gains (Losses)
in Statement
of Operations April 30, 2016 May 2, 2015
Derivatives designated as cash flow
Forward
contracts:
Research and
development $ 186 $ (991 )
Selling and
marketing 4 (77 )
General and
administrative 22 (14 )
$ 212 $ (1,082 )</t>
  </si>
  <si>
    <t>Fair Value Measurements (Tables)</t>
  </si>
  <si>
    <t>Fair Value, Assets and Liabilities Measured on Recurring Basis</t>
  </si>
  <si>
    <t>The tables
below set forth, by level, the Company’s financial assets and
liabilities that were accounted for at fair value. The tables do
not include assets and liabilities that are measured at historical
cost or any basis other than fair value (in thousands):
Fair Value Measurements
at April 30, 2016
Level 1 Level 2 Level 3 Total
Items measured at fair
value on a recurring basis:
Assets
Cash
equivalents:
Money market
funds $ 12,398 $ — $ — $ 12,398
Time deposits — 136,733 — 136,733
U.S. government and agency
debt 10,200 — — 10,200
Corporate debt
securities — 5,796 — 5,796
Municipal debt
securities — 2,590 — 2,590
Short-term
investments:
U.S. government and agency
debt 213,248 — — 213,248
Corporate debt
securities — 477,130 — 477,130
Asset backed
securities — 50,439 — 50,439
Time deposits — 50,000 — 50,000
Foreign government and
agency debt — 15,500 — 15,500
Municipal debt
securities — 28,701 — 28,701
Prepaid expenses and other
current assets:
Foreign currency forward
contracts — 404 — 404
Long-term
investments:
Auction rate
securities — — 8,974 8,974
Other non-current
assets:
Severance pay
fund — 735 — 735
Total assets $ 235,846 $ 768,028 $ 8,974 $ 1,012,848
Fair Value Measurements
at January 30, 2016
Level 1 Level 2 Level 3 Total
Items measured at fair
value on a recurring basis:
Assets
Cash
equivalents:
Money market
funds $ 160,400 $ — $ — $ 160,400
Time deposits — 209,405 — 209,405
U.S. government and agency
debt 184,374 — — 184,374
Corporate debt
securities — 54,689 — 54,689
Short-term
investments:
U.S. government and agency
debt 317,405 — — 317,405
Corporate debt
securities — 557,821 — 557,821
Asset backed
securities — 76,736 — 76,736
Foreign government and
agency debt — 21,358 — 21,358
Municipal debt
securities — 31,249 — 31,249
Prepaid expenses and other
current assets:
Foreign currency forward
contracts — 30 — 30
Long-term
investments:
Auction rate
securities — — 11,296 11,296
Other non-current
assets:
Severance pay
fund — 678 — 678
Total assets $ 662,179 $ 951,966 $ 11,296 $ 1,625,441
Liabilities
Accrued
liabilities:
Foreign currency forward
contracts $ — $ 195 $ — $ 195</t>
  </si>
  <si>
    <t>Summary of Change in Fair Values for Level Three Assets</t>
  </si>
  <si>
    <t>The following
table summarizes the change in fair value for Level 3 assets (in
thousands):
Three Months
Ended
April 30, May 2,
Beginning
balance $ 11,296 $ 10,226
Sales and
redemptions (2,322 ) —
Unrealized losses included
in accumulated other comprehensive income — (115 )
Ending balance $ 8,974 $ 10,111</t>
  </si>
  <si>
    <t>Acquired Intangible Assets, Net (Tables)</t>
  </si>
  <si>
    <t>Schedule of Finite-Lived Intangible Assets by Major Class</t>
  </si>
  <si>
    <t>The carrying
amount of acquired intangible assets, net, are as follows (in
thousands):
April 30,
2016 January 30,
2016
Range of Gross Accumulated Write-Offs Net Gross Accumulated Write-Offs Net
Purchased and core
technology 4 - 8 years $ 35,498 $ (23,463 ) $ 12,035 $ 35,498 $ (21,910 ) $ 13,588
Customer
intangibles 5 - 28,600 (25,571 ) 3,029 28,600 (24,178 ) 4,422
Total intangible assets,
net $ 64,098 $ (49,034 ) $ 15,064 $ 64,098 $ (46,088 ) $ 18,010</t>
  </si>
  <si>
    <t>Schedule of Finite-Lived Intangible Assets, Future Amortization Expense of Identified Intangible Assets</t>
  </si>
  <si>
    <t>Based on the
identified intangible assets recorded at April 30, 2016, the future
amortization expense of identified intangible assets for the next
five fiscal years is as follows (in thousands):
Fiscal
Year
Remainder of fiscal
2017 $ 7,696
2018 5,508
2019 1,860
2020 and
thereafter —
$ 15,064</t>
  </si>
  <si>
    <t>Restructuring and Other Related Charges (Tables)</t>
  </si>
  <si>
    <t>Detail of Restructuring and Other Related Charges</t>
  </si>
  <si>
    <t>The following
table provides detail of restructuring and other related charges as
presented in the unaudited condensed consolidated statements of
operations related to the restructuring actions described below (in
thousands):
Three Months Ended
April 30, May 2,
Facilities and related
costs $ 3,631 $ 19
Release of
reserves:
Severance (86 ) —
3,545 19
Impairment loss and
write-off of assets:
Equipment 896 573
Restructuring and other
related charges $ 4,441 $ 592</t>
  </si>
  <si>
    <t>Reconciliation of Beginning and Ending Restructuring Liability Balances by Major Type of Costs</t>
  </si>
  <si>
    <t>The following
table sets forth a reconciliation of the beginning and ending
restructuring liability balances by each major type of costs
associated with the restructuring charges (in
thousands):
Severance Facilities Other Exit-Related Total
Balance at January 30,
2016 $ 1,155 $ 1,043 $ 1,644 $ 3,842
Restructuring
charges — 3,631 — 3,631
Net cash payments (825 ) (839 ) (200 ) (1,864 )
Release of
reserves (86 ) — — (86 )
Exchange rate
adjustment 8 95 — 103
Balance at April 30,
2016 $ 252 $ 3,930 $ 1,444 $ 5,626</t>
  </si>
  <si>
    <t>Shareholders' Equity (Tables)</t>
  </si>
  <si>
    <t>Disclosure of Share-based Compensation Arrangements by Share-based Payment Award</t>
  </si>
  <si>
    <t>Stock option
activity under the Company’s stock option and stock incentive
plans is included in the following table (in thousands, except per
share amounts):
Time-Based
Options Market-Based
Options Total
Number of Weighted Number of Weighted Number of Weighted
Balance at January 30,
2016 40,874 $ 13.59 2,156 $ 15.43 43,030 $ 13.68
Granted 1,881 $ 9.78 — 1,881 $ 9.78
Exercised (45 ) $ 7.00 — (45 ) $ 7.00
Canceled/Forfeited (1,849 ) $ 22.90 (2,156 ) $ 15.43 (4,005 ) $ 18.88
Balance at April 30,
2016 40,861 $ 13.00 — 40,861 $ 13.00
Vested or expected to vest
at April 30, 2016 38,788 $ 12.99
Exercisable at April 30,
2016 24,777 $ 12.98</t>
  </si>
  <si>
    <t>Schedule of Nonvested Share Activity</t>
  </si>
  <si>
    <t>Activity
related to the non-vested portion of the restricted stock units is
included in the following table (in thousands, except for share
prices):
Time-Based Performance-Based Market-Based Total
Number of Weighted Number of Weighted Number of Weighted Number of Weighted Grant
Date Fair Value
Balance at January 30,
2016 8,343 $ 13.57 977 $ 14.43 353 $ 12.24 9,673 $ 13.61
Granted 7,394 $ 9.43 — — 7,394 $ 9.43
Vested (4,946 ) $ 14.16 (155 ) $ 14.15 — (5,101 ) $ 14.16
Canceled/Forfeited (218 ) $ 12.85 (822 ) $ 14.49 (299 ) $ 12.24 (1,339 ) $ 13.72
Balance at April 30,
2016 10,573 $ 10.41 — 54 $ 12.24 10,627 $ 10.42</t>
  </si>
  <si>
    <t>Schedule of Cash Dividends</t>
  </si>
  <si>
    <t>The Company
paid the following cash dividends:
Three Months
Ended
April 30, May 2,
Cash dividend per
share $ 0.06 $ 0.06
Total payment to
shareholders (in thousands) $ 30,461 $ 30,910</t>
  </si>
  <si>
    <t>Share-Based Compensation (Tables)</t>
  </si>
  <si>
    <t>Schedule of Employee Service Share-based Compensation, Allocation of Recognized Period Costs</t>
  </si>
  <si>
    <t>The following
table presents details of share-based compensation expenses by
functional line item (in thousands):
Three Months
Ended
April 30, May 2,
Cost of goods
sold $ 1,802 $ 1,547
Research and
development 24,396 24,781
Selling and
marketing 2,942 2,577
General and
administrative (4,687 ) 4,316
$ 24,453 $ 33,221</t>
  </si>
  <si>
    <t>Weighted Average Assumptions Used to Calculate Fair Value Awards</t>
  </si>
  <si>
    <t xml:space="preserve">The following
weighted average assumptions were used for each respective period
to calculate the fair value of each time-based equity award on the
date of grant using the Black-Scholes option pricing
model:
Three Months Ended
April 30, May 2,
Time-based Stock
Options:
Weighted average fair
value $ 2.87 $ 4.54
Expected
volatility 40 % 34 %
Expected term (in
years) 5.2 5.4
Risk-free interest
rate 1.3 % 1.5 %
Expected dividend
yield 2.5 % 1.6 % </t>
  </si>
  <si>
    <t>Summary of Investments (Detail) - USD ($) $ in Thousands</t>
  </si>
  <si>
    <t>Gain (Loss) on Investments [Line Items]</t>
  </si>
  <si>
    <t>Amortized Cost</t>
  </si>
  <si>
    <t>Gross Unrealized Gains</t>
  </si>
  <si>
    <t>Gross Unrealized Losses</t>
  </si>
  <si>
    <t>Estimated Fair Value</t>
  </si>
  <si>
    <t>Short-term Investments</t>
  </si>
  <si>
    <t>Short-term Investments | Time deposits</t>
  </si>
  <si>
    <t>Short-term Investments | Corporate debt securities</t>
  </si>
  <si>
    <t>Short-term Investments | U.S. government and agency debt</t>
  </si>
  <si>
    <t>Short-term Investments | Asset-backed securities</t>
  </si>
  <si>
    <t>Short-term Investments | Foreign government and agency debt</t>
  </si>
  <si>
    <t>Short-term Investments | Municipal Debt Securities</t>
  </si>
  <si>
    <t>Long-term investments | Auction rate securities</t>
  </si>
  <si>
    <t>Investments - Additional Information (Detail) - USD ($)</t>
  </si>
  <si>
    <t>Impairment loss</t>
  </si>
  <si>
    <t>Proceeds from sales of available for sale securities</t>
  </si>
  <si>
    <t>Available for sale securities, Realized gain</t>
  </si>
  <si>
    <t>Auction rate securities, aggregate par value</t>
  </si>
  <si>
    <t>Available for sale securities, sold at par value</t>
  </si>
  <si>
    <t>Carrying value of available for sale securities after previous written down</t>
  </si>
  <si>
    <t>Gross Realized Gains and Losses on Sales of Available-for-Sales Securities (Detail) - USD ($) $ in Thousands</t>
  </si>
  <si>
    <t>Schedule of Available-for-sale Securities [Line Items]</t>
  </si>
  <si>
    <t>Gross realized gains</t>
  </si>
  <si>
    <t>Gross realized losses</t>
  </si>
  <si>
    <t>Total net realized gains</t>
  </si>
  <si>
    <t>Contractual Maturities of Available for Sale Securities (Detail) - USD ($) $ in Thousands</t>
  </si>
  <si>
    <t>Due in one year or less</t>
  </si>
  <si>
    <t>Due between one and five years</t>
  </si>
  <si>
    <t>Due over five years</t>
  </si>
  <si>
    <t>Summary of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Corporate debt securities</t>
  </si>
  <si>
    <t>U.S. government and agency debt</t>
  </si>
  <si>
    <t>Asset-backed securities</t>
  </si>
  <si>
    <t>Foreign government and agency debt</t>
  </si>
  <si>
    <t>Municipal Debt Securities</t>
  </si>
  <si>
    <t>Inventories (Detail) - USD ($) $ in Thousands</t>
  </si>
  <si>
    <t>Inventory [Line Items]</t>
  </si>
  <si>
    <t>Work-in-process</t>
  </si>
  <si>
    <t>Finished goods</t>
  </si>
  <si>
    <t>Total inventories</t>
  </si>
  <si>
    <t>Property and Equipment, Net (Detail) - USD ($) $ in Thousands</t>
  </si>
  <si>
    <t>Property, Plant and Equipment [Line Items]</t>
  </si>
  <si>
    <t>Property and equipment, gross</t>
  </si>
  <si>
    <t>Less: Accumulated depreciation and amortization</t>
  </si>
  <si>
    <t>Total property and equipment, net</t>
  </si>
  <si>
    <t>Machinery and equipment</t>
  </si>
  <si>
    <t>Buildings</t>
  </si>
  <si>
    <t>Computer software</t>
  </si>
  <si>
    <t>Land</t>
  </si>
  <si>
    <t>Building improvements</t>
  </si>
  <si>
    <t>Leasehold improvements</t>
  </si>
  <si>
    <t>Furniture and fixtures</t>
  </si>
  <si>
    <t>Construction in progress</t>
  </si>
  <si>
    <t>Other Non-current Assets (Detail) - USD ($) $ in Thousands</t>
  </si>
  <si>
    <t>Other non-current assets:</t>
  </si>
  <si>
    <t>Technology and other licenses</t>
  </si>
  <si>
    <t>Deferred tax assets</t>
  </si>
  <si>
    <t>Investments in privately-held companies</t>
  </si>
  <si>
    <t>Prepaid land use rights</t>
  </si>
  <si>
    <t>Deposits</t>
  </si>
  <si>
    <t>Other</t>
  </si>
  <si>
    <t>Total other non-current assets</t>
  </si>
  <si>
    <t>Accrued Liabilities (Detail) - USD ($) $ in Thousands</t>
  </si>
  <si>
    <t>Accrued liabilities:</t>
  </si>
  <si>
    <t>Accrued rebates</t>
  </si>
  <si>
    <t>Accrued royalties</t>
  </si>
  <si>
    <t>Technology license obligations</t>
  </si>
  <si>
    <t>Accrued legal expense</t>
  </si>
  <si>
    <t>Accrued litigation</t>
  </si>
  <si>
    <t>Total accrued liabilities</t>
  </si>
  <si>
    <t>Deferred Income (Detail) - USD ($) $ in Thousands</t>
  </si>
  <si>
    <t>Deferred Revenue Arrangement [Line Items]</t>
  </si>
  <si>
    <t>Net deferred revenue</t>
  </si>
  <si>
    <t>Deferred cost of goods sold</t>
  </si>
  <si>
    <t>Other Non-current Liabilities (Detail) - USD ($) $ in Thousands</t>
  </si>
  <si>
    <t>Other non-current liabilities:</t>
  </si>
  <si>
    <t>Long-term accrued employee compensation</t>
  </si>
  <si>
    <t>Changes in Accumulated Other Comprehensive Income (Loss) by Components (Detail) - USD ($) $ in Thousands</t>
  </si>
  <si>
    <t>Accumulated Other Comprehensive Income (Loss) [Line Items]</t>
  </si>
  <si>
    <t>Beginning Balance</t>
  </si>
  <si>
    <t>Ending Balance</t>
  </si>
  <si>
    <t>Unrealized Gain (Loss) on Marketable Securities</t>
  </si>
  <si>
    <t>Other comprehensive income before reclassifications</t>
  </si>
  <si>
    <t>Amounts reclassified from accumulated other comprehensive income (loss)</t>
  </si>
  <si>
    <t>Unrealized Gain (Loss) on Auction Rate Securities</t>
  </si>
  <si>
    <t>Unrealized Gain (Loss) on Cash Flow Hedges</t>
  </si>
  <si>
    <t>Accumulated Other Comprehensive Income (Loss)</t>
  </si>
  <si>
    <t>Amounts Reclassified from Accumulated Other Comprehensive Income (Loss) by Components (Detail) - USD ($) $ in Thousands</t>
  </si>
  <si>
    <t>Reclassification Adjustment out of Accumulated Other Comprehensive Income [Line Items]</t>
  </si>
  <si>
    <t>Reclassification out of Accumulated Other Comprehensive Income</t>
  </si>
  <si>
    <t>Reclassification out of Accumulated Other Comprehensive Income | Unrealized Gain (Loss) on Marketable Securities</t>
  </si>
  <si>
    <t>Reclassification out of Accumulated Other Comprehensive Income | Unrealized Gain (Loss) on Cash Flow Hedges</t>
  </si>
  <si>
    <t>Interest and Other Income, Net (Detail) - USD ($) $ in Thousands</t>
  </si>
  <si>
    <t>Interest and other income, net:</t>
  </si>
  <si>
    <t>Interest income</t>
  </si>
  <si>
    <t>Net realized gain on investments</t>
  </si>
  <si>
    <t>Foreign currency exchange gain (loss)</t>
  </si>
  <si>
    <t>Other income (loss)</t>
  </si>
  <si>
    <t>Interest expense</t>
  </si>
  <si>
    <t>Computations of Basic and Diluted Net Income (Loss) Per Share (Detail) - USD ($) $ / shares in Units, shares in Thousands, $ in Thousands</t>
  </si>
  <si>
    <t>Numerator:</t>
  </si>
  <si>
    <t>Denominator:</t>
  </si>
  <si>
    <t>Weighted average shares - basic</t>
  </si>
  <si>
    <t>Effect of dilutive securities:</t>
  </si>
  <si>
    <t>Share-based awards</t>
  </si>
  <si>
    <t>Weighted average shares - diluted</t>
  </si>
  <si>
    <t>Anti-dilutive Potential Shares (Detail) - shares shares in Thousands</t>
  </si>
  <si>
    <t>Weighted average shares outstanding:</t>
  </si>
  <si>
    <t>Notional Amounts of Outstanding Foreign Currency Forward Contracts (Detail) - USD ($) $ in Thousands</t>
  </si>
  <si>
    <t>Jan. 31, 2016</t>
  </si>
  <si>
    <t>Foreign Exchange Buy Contracts | Israeli shekel</t>
  </si>
  <si>
    <t>Derivative [Line Items]</t>
  </si>
  <si>
    <t>Derivative, notional amount</t>
  </si>
  <si>
    <t>Information about Gains (Losses) Associated with Derivative Financial Instruments (Detail) - USD ($) $ in Thousands</t>
  </si>
  <si>
    <t>Derivative Instruments, Gain (Loss) [Line Items]</t>
  </si>
  <si>
    <t>Amount of Gains (Losses) in Statement of Operations</t>
  </si>
  <si>
    <t>Cash flow hedges | Foreign currency forward contracts | Research and development</t>
  </si>
  <si>
    <t>Cash flow hedges | Foreign currency forward contracts | Selling and marketing</t>
  </si>
  <si>
    <t>Cash flow hedges | Foreign currency forward contracts | General and administrative</t>
  </si>
  <si>
    <t>Derivative Financial Instruments - Additional Information (Detail)</t>
  </si>
  <si>
    <t>Apr. 30, 2016USD ($)</t>
  </si>
  <si>
    <t>Derivative Instruments and Hedging Activities Disclosures [Line Items]</t>
  </si>
  <si>
    <t>Cash flow hedges were terminated as a result of forecasted transactions that did not occur</t>
  </si>
  <si>
    <t>Fair Value Measurements - Additional Information (Detail)</t>
  </si>
  <si>
    <t>Fair Value, Measurement Inputs, Disclosure [Line Items]</t>
  </si>
  <si>
    <t>Percentage of total amount of assets measured using Level 3 valuation methodologies to total assets</t>
  </si>
  <si>
    <t>0.20%</t>
  </si>
  <si>
    <t>Assets and Liabilities that are Measured at Fair Value on a Recurring Basis (Detail) - Items measured at fair value - USD ($) $ in Thousands</t>
  </si>
  <si>
    <t>Assets</t>
  </si>
  <si>
    <t>Other non-current assets | Severance Pay Fund</t>
  </si>
  <si>
    <t>Other non-current asset</t>
  </si>
  <si>
    <t>Foreign currency forward contracts</t>
  </si>
  <si>
    <t>Liabilities</t>
  </si>
  <si>
    <t>Foreign currency forward contracts | Prepaid expenses and other current assets</t>
  </si>
  <si>
    <t>Cash equivalents | U.S. government and agency debt</t>
  </si>
  <si>
    <t>Cash equivalents</t>
  </si>
  <si>
    <t>Cash equivalents | Money market funds</t>
  </si>
  <si>
    <t>Cash equivalents | Time deposits</t>
  </si>
  <si>
    <t>Cash equivalents | Municipal Debt Securities</t>
  </si>
  <si>
    <t>Cash equivalents | Corporate debt securities</t>
  </si>
  <si>
    <t>Level 1 | Cash equivalents | U.S. government and agency debt</t>
  </si>
  <si>
    <t>Level 1 | Cash equivalents | Money market funds</t>
  </si>
  <si>
    <t>Level 1 | Short-term Investments | U.S. government and agency debt</t>
  </si>
  <si>
    <t>Level 2 | Other non-current assets | Severance Pay Fund</t>
  </si>
  <si>
    <t>Level 2 | Foreign currency forward contracts</t>
  </si>
  <si>
    <t>Level 2 | Foreign currency forward contracts | Prepaid expenses and other current assets</t>
  </si>
  <si>
    <t>Level 2 | Cash equivalents | Time deposits</t>
  </si>
  <si>
    <t>Level 2 | Cash equivalents | Municipal Debt Securities</t>
  </si>
  <si>
    <t>Level 2 | Cash equivalents | Corporate debt securities</t>
  </si>
  <si>
    <t>Level 2 | Short-term Investments | Time deposits</t>
  </si>
  <si>
    <t>Level 2 | Short-term Investments | Municipal Debt Securities</t>
  </si>
  <si>
    <t>Level 2 | Short-term Investments | Corporate debt securities</t>
  </si>
  <si>
    <t>Level 2 | Short-term Investments | Asset-backed securities</t>
  </si>
  <si>
    <t>Level 2 | Short-term Investments | Foreign government and agency debt</t>
  </si>
  <si>
    <t>Level 3 | Long-term investments | Auction rate securities</t>
  </si>
  <si>
    <t>Change in Fair Values for Level Three Assets (Detail) - USD ($) $ in Thousands</t>
  </si>
  <si>
    <t>Fair Value, Assets Measured on Recurring Basis, Unobservable Input Reconciliation [Line Items]</t>
  </si>
  <si>
    <t>Beginning balance</t>
  </si>
  <si>
    <t>Sales and redemptions</t>
  </si>
  <si>
    <t>Unrealized losses included in accumulated other comprehensive income</t>
  </si>
  <si>
    <t>Ending balance</t>
  </si>
  <si>
    <t>Acquired Intangible Assets Net (Detail) - USD ($) $ in Thousands</t>
  </si>
  <si>
    <t>Acquired Finite-Lived Intangible Assets [Line Items]</t>
  </si>
  <si>
    <t>Gross Carrying Amounts</t>
  </si>
  <si>
    <t>Accumulated Amortization and Write-Offs</t>
  </si>
  <si>
    <t>Net Carrying Amount</t>
  </si>
  <si>
    <t>Purchased and core technology</t>
  </si>
  <si>
    <t>Gross Carrying Amounts, Finite-Lived</t>
  </si>
  <si>
    <t>Net Carrying Amounts, Finite-Lived</t>
  </si>
  <si>
    <t>Customer intangibles</t>
  </si>
  <si>
    <t>Minimum | Purchased and core technology</t>
  </si>
  <si>
    <t>Useful Lives</t>
  </si>
  <si>
    <t>4 years</t>
  </si>
  <si>
    <t>Minimum | Customer intangibles</t>
  </si>
  <si>
    <t>5 years</t>
  </si>
  <si>
    <t>Maximum | Purchased and core technology</t>
  </si>
  <si>
    <t>8 years</t>
  </si>
  <si>
    <t>Maximum | Customer intangibles</t>
  </si>
  <si>
    <t>7 years</t>
  </si>
  <si>
    <t>Future Amortization Expense of Identified Intangible Assets (Detail) - In Process Research and Development Excluded $ in Thousands</t>
  </si>
  <si>
    <t>Fiscal Year</t>
  </si>
  <si>
    <t>Remainder of fiscal 2017</t>
  </si>
  <si>
    <t>2020 and thereafter</t>
  </si>
  <si>
    <t>Detail of Restructuring and Other Related Charges (Detail) - USD ($) $ in Thousands</t>
  </si>
  <si>
    <t>Restructuring Cost and Reserve [Line Items]</t>
  </si>
  <si>
    <t>Facilities and related costs</t>
  </si>
  <si>
    <t>Release of reserves, Severance</t>
  </si>
  <si>
    <t>Restructuring Costs, Total</t>
  </si>
  <si>
    <t>Impairment loss and write-off of assets: Equipment</t>
  </si>
  <si>
    <t>Restructuring and Other Related Charges - Additional Information (Detail) - USD ($) $ in Thousands</t>
  </si>
  <si>
    <t>Restructuring Costs and Asset Impairment Charges</t>
  </si>
  <si>
    <t>Restructuring charges</t>
  </si>
  <si>
    <t>Net restructuring charges</t>
  </si>
  <si>
    <t>Cumulative restructuring charges</t>
  </si>
  <si>
    <t>Facilities and Related Costs</t>
  </si>
  <si>
    <t>Severance benefits</t>
  </si>
  <si>
    <t>Loss on early contract termination</t>
  </si>
  <si>
    <t>Impairment of technology licenses and certain equipment</t>
  </si>
  <si>
    <t>Write down of inventory</t>
  </si>
  <si>
    <t>Facility in Israel | Facilities and Related Costs</t>
  </si>
  <si>
    <t>Reconciliation of Beginning and Ending Restructuring Liability Balances by Major Type of Costs (Detail) $ in Thousands</t>
  </si>
  <si>
    <t>Restructuring liabilities, beginning of balance</t>
  </si>
  <si>
    <t>Net cash payments</t>
  </si>
  <si>
    <t>Release of reserves</t>
  </si>
  <si>
    <t>Exchange rate adjustment</t>
  </si>
  <si>
    <t>Restructuring liabilities, ending balance</t>
  </si>
  <si>
    <t>Severance and Related Costs</t>
  </si>
  <si>
    <t>Other Exit-Related Costs</t>
  </si>
  <si>
    <t>Income Tax - Additional Information (Detail) - USD ($) $ / shares in Units, $ in Millions</t>
  </si>
  <si>
    <t>Income Taxes [Line Items]</t>
  </si>
  <si>
    <t>Current income tax (benefit) liability</t>
  </si>
  <si>
    <t>Deferred tax expense (benefit)</t>
  </si>
  <si>
    <t>Net increase (decrease) in unrecognized tax benefits</t>
  </si>
  <si>
    <t>Reduction in unrecognized tax benefits arising from the expiration of statute of limitations</t>
  </si>
  <si>
    <t>Unrecognized tax benefit, interest and penalties accrued</t>
  </si>
  <si>
    <t>Additional tax provision</t>
  </si>
  <si>
    <t>Uncertain tax positions decrease from the lapse of statutes of limitation in various jurisdictions during next 12 months</t>
  </si>
  <si>
    <t>Tax incentives, tax savings amount</t>
  </si>
  <si>
    <t>Cash, cash equivalents and short-term investments</t>
  </si>
  <si>
    <t>Undistributed earnings of foreign subsidiaries</t>
  </si>
  <si>
    <t>Chief Executive Officer</t>
  </si>
  <si>
    <t>Liability to related party</t>
  </si>
  <si>
    <t>Maximum</t>
  </si>
  <si>
    <t>Tax incentives, per share effect on earning</t>
  </si>
  <si>
    <t>Foreign Subsidiaries</t>
  </si>
  <si>
    <t>Commitments and Contingencies - Additional Information (Detail) - USD ($) $ in Millions</t>
  </si>
  <si>
    <t>Feb. 16, 2016</t>
  </si>
  <si>
    <t>Dec. 26, 2012</t>
  </si>
  <si>
    <t>Nov. 14, 2014</t>
  </si>
  <si>
    <t>Commitments and Contingencies Disclosure [Line Items]</t>
  </si>
  <si>
    <t>Accrued liability related to legal proceedings</t>
  </si>
  <si>
    <t>Carrying value of pledged assets</t>
  </si>
  <si>
    <t>Carnegie Mellon Litigation</t>
  </si>
  <si>
    <t>Date of lawsuit filed</t>
  </si>
  <si>
    <t>Mar. 6,
		2009</t>
  </si>
  <si>
    <t>Loss contingency, awarded amount</t>
  </si>
  <si>
    <t>Amount agreed to pay pursuant to settlement</t>
  </si>
  <si>
    <t>Settlement Agreement and Patent License</t>
  </si>
  <si>
    <t>Primary Surety Bond</t>
  </si>
  <si>
    <t>Bond</t>
  </si>
  <si>
    <t>Secondary Surety Bond</t>
  </si>
  <si>
    <t>Surety Bond</t>
  </si>
  <si>
    <t>Commitment Letter</t>
  </si>
  <si>
    <t>Manufacturing Expense</t>
  </si>
  <si>
    <t>Purchase commitment, outstanding commitment</t>
  </si>
  <si>
    <t>Stock Option Plan Activity (Detail) shares in Thousands</t>
  </si>
  <si>
    <t>Apr. 30, 2016$ / sharesshares</t>
  </si>
  <si>
    <t>Options Outstanding</t>
  </si>
  <si>
    <t>Beginning Balance | shares</t>
  </si>
  <si>
    <t>Granted | shares</t>
  </si>
  <si>
    <t>Exercised | shares</t>
  </si>
  <si>
    <t>Canceled/Forfeited | shares</t>
  </si>
  <si>
    <t>Ending Balance | shares</t>
  </si>
  <si>
    <t>Weighted Average Exercise Price</t>
  </si>
  <si>
    <t>Beginning Balance | $ / shares</t>
  </si>
  <si>
    <t>Granted | $ / shares</t>
  </si>
  <si>
    <t>Exercised | $ / shares</t>
  </si>
  <si>
    <t>Canceled/Forfeited | $ / shares</t>
  </si>
  <si>
    <t>Ending Balance | $ / shares</t>
  </si>
  <si>
    <t>Time Based Option Award</t>
  </si>
  <si>
    <t>Vested or expected to vest at April 30, 2016 | shares</t>
  </si>
  <si>
    <t>Exercisable at April 30, 2016 | shares</t>
  </si>
  <si>
    <t>Vested or expected to vest at April 30, 2016 | $ / shares</t>
  </si>
  <si>
    <t>Exercisable at April 30, 2016 | $ / shares</t>
  </si>
  <si>
    <t>Market Based Option Award</t>
  </si>
  <si>
    <t>Shareholders' Equity - Additional Information (Detail) - USD ($) $ / shares in Units, $ in Millions</t>
  </si>
  <si>
    <t>May 08, 2016</t>
  </si>
  <si>
    <t>Apr. 01, 2016</t>
  </si>
  <si>
    <t>Apr. 29, 2016</t>
  </si>
  <si>
    <t>Stockholders Equity Note [Line Items]</t>
  </si>
  <si>
    <t>Closing stock price</t>
  </si>
  <si>
    <t>Share repurchase program, shares repurchased</t>
  </si>
  <si>
    <t>Share repurchase program, amount repurchased</t>
  </si>
  <si>
    <t>Share repurchase program, cumulative shares repurchased</t>
  </si>
  <si>
    <t>Share repurchase program, total amount of repurchases</t>
  </si>
  <si>
    <t>Share repurchase program, remaining available for future share repurchases</t>
  </si>
  <si>
    <t>Dividend per share, declared</t>
  </si>
  <si>
    <t>Subsequent Event</t>
  </si>
  <si>
    <t>Dividends declared, date to be paid</t>
  </si>
  <si>
    <t>Jul. 12,
		2016</t>
  </si>
  <si>
    <t>Dividends declared, date of record</t>
  </si>
  <si>
    <t>Jun. 14,
		2016</t>
  </si>
  <si>
    <t>Options vested and expected to vest, aggregate intrinsic value</t>
  </si>
  <si>
    <t>Options vested and expected to vest, weighted average remaining contractual term (in years)</t>
  </si>
  <si>
    <t>5 years 9 months 18 days</t>
  </si>
  <si>
    <t>Options exercisable, aggregate intrinsic value</t>
  </si>
  <si>
    <t>Options exercisable, weighted average remaining contractual term (in years)</t>
  </si>
  <si>
    <t>4 years 6 months</t>
  </si>
  <si>
    <t>Aggregate intrinsic value of stock options exercised</t>
  </si>
  <si>
    <t>Unrecognized share based compensation cost</t>
  </si>
  <si>
    <t>Unrecognized share based compensation cost, weighted-average period of recognition</t>
  </si>
  <si>
    <t>2 years 1 month 6 days</t>
  </si>
  <si>
    <t>Performance Based Restricted Stock Unit</t>
  </si>
  <si>
    <t>Vested</t>
  </si>
  <si>
    <t>Performance Based Restricted Stock Unit | Executive Officer</t>
  </si>
  <si>
    <t>Restricted Stock Units (RSUs)</t>
  </si>
  <si>
    <t>1 year 9 months 18 days</t>
  </si>
  <si>
    <t>Restricted stock units, aggregate intrinsic value</t>
  </si>
  <si>
    <t>Restricted stock units vested and expected to vest</t>
  </si>
  <si>
    <t>Stock option expiration date</t>
  </si>
  <si>
    <t>Stock option, expiration term</t>
  </si>
  <si>
    <t>Employee Stock Purchase Plan, 2000 Restated Plan</t>
  </si>
  <si>
    <t>Employee stock purchase plan, shares issued</t>
  </si>
  <si>
    <t>Activity Related to Non Vested Portion of Restricted Stock Units (Detail) shares in Thousands</t>
  </si>
  <si>
    <t>Time Based Restricted Units</t>
  </si>
  <si>
    <t>Restricted Stock Units Outstanding</t>
  </si>
  <si>
    <t>Vested | shares</t>
  </si>
  <si>
    <t>Weighted Average Grant Date Fair Value</t>
  </si>
  <si>
    <t>Vested | $ / shares</t>
  </si>
  <si>
    <t>Market Based Restricted Stock Unit</t>
  </si>
  <si>
    <t>Schedule of Cash Dividends (Detail) - USD ($) $ / shares in Units, $ in Thousands</t>
  </si>
  <si>
    <t>Cash dividend</t>
  </si>
  <si>
    <t>Cash dividend per share</t>
  </si>
  <si>
    <t>Total payment to shareholders (in thousands)</t>
  </si>
  <si>
    <t>Total Stock Compensation by Expense (Detail) - USD ($) $ in Thousands</t>
  </si>
  <si>
    <t>Employee Service Share-based Compensation, Allocation of Recognized Period Costs [Line Items]</t>
  </si>
  <si>
    <t>Share-based compensation expense</t>
  </si>
  <si>
    <t>Share-Based Compensation - Additional Information (Detail) - USD ($) $ in Millions</t>
  </si>
  <si>
    <t>Share-based Compensation Arrangement by Share-based Payment Award [Line Items]</t>
  </si>
  <si>
    <t>Reversal of previously recognized share-based compensation expense</t>
  </si>
  <si>
    <t>Stock-based compensation capitalized in inventory</t>
  </si>
  <si>
    <t>Stock purchase rights granted</t>
  </si>
  <si>
    <t>Employee Stock Option</t>
  </si>
  <si>
    <t>Weighted Average Assumptions Used to Calculate Fair Value of Time Based Equity Award (Detail) - Time Based Option Award - $ / shares</t>
  </si>
  <si>
    <t>Weighted average fair value</t>
  </si>
  <si>
    <t>Expected volatility</t>
  </si>
  <si>
    <t>40.00%</t>
  </si>
  <si>
    <t>34.00%</t>
  </si>
  <si>
    <t>Expected term (in years)</t>
  </si>
  <si>
    <t>5 years 2 months 12 days</t>
  </si>
  <si>
    <t>5 years 4 months 24 days</t>
  </si>
  <si>
    <t>Risk-free interest rate</t>
  </si>
  <si>
    <t>1.30%</t>
  </si>
  <si>
    <t>1.50%</t>
  </si>
  <si>
    <t>Expected dividend yield</t>
  </si>
  <si>
    <t>2.50%</t>
  </si>
  <si>
    <t>1.60%</t>
  </si>
  <si>
    <t>Carnegie Mellon University Settlement - Additional Information (Detail) - USD ($) $ in Millions</t>
  </si>
  <si>
    <t>Loss Contingencies [Line Items]</t>
  </si>
  <si>
    <t>Litigation settlement, amount</t>
  </si>
  <si>
    <t>Carnegie Mellon Litigation | Cost of goods sold</t>
  </si>
  <si>
    <t>Carnegie Mellon Litigation | Mutual release of claims and covenant not to sue provisions | Operating Expense</t>
  </si>
  <si>
    <t>Carnegie Mellon Litigation | Licensing of intellectual property | Cost of goods sold</t>
  </si>
  <si>
    <t>Carnegie Mellon Litigation | Future license settlement</t>
  </si>
  <si>
    <t>License expiration period</t>
  </si>
  <si>
    <t>From February 2016 through April  2018.</t>
  </si>
  <si>
    <t>Carnegie Mellon Litigation | Future license settlement | Cost of Goods Sold for Past Use</t>
  </si>
  <si>
    <t>Litigation Settlement amount paid</t>
  </si>
  <si>
    <t>Changes in the Company's Organization - Additional Information (Detail)</t>
  </si>
  <si>
    <t>Apr. 30, 2016Director</t>
  </si>
  <si>
    <t>Reorganization [Line Items]</t>
  </si>
  <si>
    <t>Number of independent directors</t>
  </si>
</sst>
</file>

<file path=xl/styles.xml><?xml version="1.0" encoding="utf-8"?>
<styleSheet xmlns="http://schemas.openxmlformats.org/spreadsheetml/2006/main">
  <numFmts count="6">
    <numFmt formatCode="#,##0.0_);(#,##0.0)" numFmtId="165"/>
    <numFmt formatCode="_(&quot;$ &quot;#,##0_);_(&quot;$ &quot;(#,##0)" numFmtId="166"/>
    <numFmt formatCode="_(&quot;$ &quot;#,##0.000_);_(&quot;$ &quot;(#,##0.000)" numFmtId="167"/>
    <numFmt formatCode="_(&quot;$ &quot;#,##0.00_);_(&quot;$ &quot;(#,##0.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9"/>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5">
        <v>2017</v>
      </c>
    </row>
    <row spans="1:3" r="7">
      <c t="s" r="A7" s="3">
        <v>11</v>
      </c>
      <c t="s" r="B7" s="4">
        <v>12</v>
      </c>
    </row>
    <row spans="1:3" r="8">
      <c t="s" r="A8" s="3">
        <v>13</v>
      </c>
      <c t="s" r="B8" s="3">
        <v>14</v>
      </c>
    </row>
    <row spans="1:3" r="9">
      <c t="s" r="A9" s="3">
        <v>15</v>
      </c>
      <c t="s" r="B9" s="3">
        <v>16</v>
      </c>
    </row>
    <row spans="1:3" r="10">
      <c t="s" r="A10" s="3">
        <v>17</v>
      </c>
      <c t="n" r="B10" s="5">
        <v>1058057</v>
      </c>
    </row>
    <row spans="1:3" r="11">
      <c t="s" r="A11" s="3">
        <v>18</v>
      </c>
      <c t="s" r="B11" s="3">
        <v>19</v>
      </c>
    </row>
    <row spans="1:3" r="12">
      <c t="s" r="A12" s="3">
        <v>20</v>
      </c>
      <c t="s" r="B12" s="3">
        <v>21</v>
      </c>
    </row>
    <row spans="1:3" r="13">
      <c t="s" r="A13" s="3">
        <v>22</v>
      </c>
      <c t="n" r="C13" s="6">
        <v>5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25</v>
      </c>
      <c t="s" r="B1" s="2">
        <v>1</v>
      </c>
    </row>
    <row spans="1:2" r="2">
      <c t="s" r="B2" s="2">
        <v>2</v>
      </c>
    </row>
    <row spans="1:2" r="3">
      <c t="s" r="A3" s="3">
        <v>125</v>
      </c>
      <c t="s" r="B3" s="3">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27</v>
      </c>
      <c t="s" r="B1" s="2">
        <v>1</v>
      </c>
    </row>
    <row spans="1:2" r="2">
      <c t="s" r="B2" s="2">
        <v>2</v>
      </c>
    </row>
    <row spans="1:2" r="3">
      <c t="s" r="A3" s="3">
        <v>127</v>
      </c>
      <c t="s" r="B3" s="3">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29</v>
      </c>
      <c t="s" r="B1" s="2">
        <v>1</v>
      </c>
    </row>
    <row spans="1:2" r="2">
      <c t="s" r="B2" s="2">
        <v>2</v>
      </c>
    </row>
    <row spans="1:2" r="3">
      <c t="s" r="A3" s="3">
        <v>129</v>
      </c>
      <c t="s" r="B3" s="3">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131</v>
      </c>
      <c t="s" r="B1" s="2">
        <v>1</v>
      </c>
    </row>
    <row spans="1:2" r="2">
      <c t="s" r="B2" s="2">
        <v>2</v>
      </c>
    </row>
    <row spans="1:2" r="3">
      <c t="s" r="A3" s="3">
        <v>131</v>
      </c>
      <c t="s" r="B3" s="3">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133</v>
      </c>
      <c t="s" r="B1" s="2">
        <v>1</v>
      </c>
    </row>
    <row spans="1:2" r="2">
      <c t="s" r="B2" s="2">
        <v>2</v>
      </c>
    </row>
    <row spans="1:2" r="3">
      <c t="s" r="A3" s="3">
        <v>133</v>
      </c>
      <c t="s" r="B3" s="3">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r="A1" s="1">
        <v>135</v>
      </c>
      <c t="s" r="B1" s="2">
        <v>1</v>
      </c>
    </row>
    <row spans="1:2" r="2">
      <c t="s" r="B2" s="2">
        <v>2</v>
      </c>
    </row>
    <row spans="1:2" r="3">
      <c t="s" r="A3" s="3">
        <v>135</v>
      </c>
      <c t="s" r="B3" s="3">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37</v>
      </c>
      <c t="s" r="B1" s="2">
        <v>1</v>
      </c>
    </row>
    <row spans="1:2" r="2">
      <c t="s" r="B2" s="2">
        <v>2</v>
      </c>
    </row>
    <row spans="1:2" r="3">
      <c t="s" r="A3" s="3">
        <v>137</v>
      </c>
      <c t="s" r="B3" s="3">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39</v>
      </c>
      <c t="s" r="B1" s="2">
        <v>1</v>
      </c>
    </row>
    <row spans="1:2" r="2">
      <c t="s" r="B2" s="2">
        <v>2</v>
      </c>
    </row>
    <row spans="1:2" r="3">
      <c t="s" r="A3" s="3">
        <v>139</v>
      </c>
      <c t="s" r="B3" s="3">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41</v>
      </c>
      <c t="s" r="B1" s="2">
        <v>1</v>
      </c>
    </row>
    <row spans="1:2" r="2">
      <c t="s" r="B2" s="2">
        <v>2</v>
      </c>
    </row>
    <row spans="1:2" r="3">
      <c t="s" r="A3" s="3">
        <v>141</v>
      </c>
      <c t="s" r="B3" s="3">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43</v>
      </c>
      <c t="s" r="B1" s="2">
        <v>1</v>
      </c>
    </row>
    <row spans="1:2" r="2">
      <c t="s" r="B2" s="2">
        <v>2</v>
      </c>
    </row>
    <row spans="1:2" r="3">
      <c t="s" r="A3" s="3">
        <v>143</v>
      </c>
      <c t="s" r="B3" s="3">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3</v>
      </c>
      <c t="s" r="B1" s="2">
        <v>2</v>
      </c>
      <c t="s" r="C1" s="2">
        <v>24</v>
      </c>
    </row>
    <row spans="1:3" r="2">
      <c t="s" r="A2" s="7">
        <v>25</v>
      </c>
    </row>
    <row spans="1:3" r="3">
      <c t="s" r="A3" s="3">
        <v>26</v>
      </c>
      <c t="n" r="B3" s="8">
        <v>780222</v>
      </c>
      <c t="n" r="C3" s="8">
        <v>1278180</v>
      </c>
    </row>
    <row spans="1:3" r="4">
      <c t="s" r="A4" s="3">
        <v>27</v>
      </c>
      <c t="n" r="B4" s="5">
        <v>835018</v>
      </c>
      <c t="n" r="C4" s="5">
        <v>1004569</v>
      </c>
    </row>
    <row spans="1:3" r="5">
      <c t="s" r="A5" s="3">
        <v>28</v>
      </c>
      <c t="n" r="B5" s="5">
        <v>280658</v>
      </c>
      <c t="n" r="C5" s="5">
        <v>323300</v>
      </c>
    </row>
    <row spans="1:3" r="6">
      <c t="s" r="A6" s="3">
        <v>29</v>
      </c>
      <c t="n" r="B6" s="5">
        <v>196739</v>
      </c>
      <c t="n" r="C6" s="5">
        <v>210017</v>
      </c>
    </row>
    <row spans="1:3" r="7">
      <c t="s" r="A7" s="3">
        <v>30</v>
      </c>
      <c t="n" r="B7" s="5">
        <v>57139</v>
      </c>
      <c t="n" r="C7" s="5">
        <v>102560</v>
      </c>
    </row>
    <row spans="1:3" r="8">
      <c t="s" r="A8" s="3">
        <v>31</v>
      </c>
      <c t="n" r="B8" s="5">
        <v>2149776</v>
      </c>
      <c t="n" r="C8" s="5">
        <v>2918626</v>
      </c>
    </row>
    <row spans="1:3" r="9">
      <c t="s" r="A9" s="3">
        <v>32</v>
      </c>
      <c t="n" r="B9" s="5">
        <v>283584</v>
      </c>
      <c t="n" r="C9" s="5">
        <v>299540</v>
      </c>
    </row>
    <row spans="1:3" r="10">
      <c t="s" r="A10" s="3">
        <v>33</v>
      </c>
      <c t="n" r="B10" s="5">
        <v>8974</v>
      </c>
      <c t="n" r="C10" s="5">
        <v>11296</v>
      </c>
    </row>
    <row spans="1:3" r="11">
      <c t="s" r="A11" s="3">
        <v>34</v>
      </c>
      <c t="n" r="B11" s="5">
        <v>2029945</v>
      </c>
      <c t="n" r="C11" s="5">
        <v>2029945</v>
      </c>
    </row>
    <row spans="1:3" r="12">
      <c t="s" r="A12" s="3">
        <v>35</v>
      </c>
      <c t="n" r="B12" s="5">
        <v>15064</v>
      </c>
      <c t="n" r="C12" s="5">
        <v>18010</v>
      </c>
    </row>
    <row spans="1:3" r="13">
      <c t="s" r="A13" s="3">
        <v>36</v>
      </c>
      <c t="n" r="B13" s="5">
        <v>169778</v>
      </c>
      <c t="n" r="C13" s="5">
        <v>164710</v>
      </c>
    </row>
    <row spans="1:3" r="14">
      <c t="s" r="A14" s="3">
        <v>37</v>
      </c>
      <c t="n" r="B14" s="5">
        <v>4657121</v>
      </c>
      <c t="n" r="C14" s="5">
        <v>5442127</v>
      </c>
    </row>
    <row spans="1:3" r="15">
      <c t="s" r="A15" s="7">
        <v>38</v>
      </c>
    </row>
    <row spans="1:3" r="16">
      <c t="s" r="A16" s="3">
        <v>39</v>
      </c>
      <c t="n" r="B16" s="5">
        <v>193697</v>
      </c>
      <c t="n" r="C16" s="5">
        <v>180372</v>
      </c>
    </row>
    <row spans="1:3" r="17">
      <c t="s" r="A17" s="3">
        <v>40</v>
      </c>
      <c t="n" r="B17" s="5">
        <v>107731</v>
      </c>
      <c t="n" r="C17" s="5">
        <v>132060</v>
      </c>
    </row>
    <row spans="1:3" r="18">
      <c t="s" r="A18" s="3">
        <v>41</v>
      </c>
      <c t="n" r="C18" s="5">
        <v>736000</v>
      </c>
    </row>
    <row spans="1:3" r="19">
      <c t="s" r="A19" s="3">
        <v>42</v>
      </c>
      <c t="n" r="B19" s="5">
        <v>128783</v>
      </c>
      <c t="n" r="C19" s="5">
        <v>121631</v>
      </c>
    </row>
    <row spans="1:3" r="20">
      <c t="s" r="A20" s="3">
        <v>43</v>
      </c>
      <c t="n" r="B20" s="5">
        <v>54488</v>
      </c>
      <c t="n" r="C20" s="5">
        <v>55722</v>
      </c>
    </row>
    <row spans="1:3" r="21">
      <c t="s" r="A21" s="3">
        <v>44</v>
      </c>
      <c t="n" r="B21" s="5">
        <v>484699</v>
      </c>
      <c t="n" r="C21" s="5">
        <v>1225785</v>
      </c>
    </row>
    <row spans="1:3" r="22">
      <c t="s" r="A22" s="3">
        <v>45</v>
      </c>
      <c t="n" r="B22" s="5">
        <v>50046</v>
      </c>
      <c t="n" r="C22" s="5">
        <v>49256</v>
      </c>
    </row>
    <row spans="1:3" r="23">
      <c t="s" r="A23" s="3">
        <v>46</v>
      </c>
      <c t="n" r="B23" s="5">
        <v>22558</v>
      </c>
      <c t="n" r="C23" s="5">
        <v>26963</v>
      </c>
    </row>
    <row spans="1:3" r="24">
      <c t="s" r="A24" s="3">
        <v>47</v>
      </c>
      <c t="n" r="B24" s="5">
        <v>557303</v>
      </c>
      <c t="n" r="C24" s="5">
        <v>1302004</v>
      </c>
    </row>
    <row spans="1:3" r="25">
      <c t="s" r="A25" s="3">
        <v>48</v>
      </c>
      <c t="s" r="B25" s="3">
        <v>49</v>
      </c>
      <c t="s" r="C25" s="3">
        <v>49</v>
      </c>
    </row>
    <row spans="1:3" r="26">
      <c t="s" r="A26" s="7">
        <v>50</v>
      </c>
    </row>
    <row spans="1:3" r="27">
      <c t="s" r="A27" s="3">
        <v>51</v>
      </c>
      <c t="n" r="B27" s="5">
        <v>1022</v>
      </c>
      <c t="n" r="C27" s="5">
        <v>1015</v>
      </c>
    </row>
    <row spans="1:3" r="28">
      <c t="s" r="A28" s="3">
        <v>52</v>
      </c>
      <c t="n" r="B28" s="5">
        <v>3038732</v>
      </c>
      <c t="n" r="C28" s="5">
        <v>3028921</v>
      </c>
    </row>
    <row spans="1:3" r="29">
      <c t="s" r="A29" s="3">
        <v>53</v>
      </c>
      <c t="n" r="B29" s="5">
        <v>2222</v>
      </c>
      <c t="n" r="C29" s="5">
        <v>-795</v>
      </c>
    </row>
    <row spans="1:3" r="30">
      <c t="s" r="A30" s="3">
        <v>54</v>
      </c>
      <c t="n" r="B30" s="5">
        <v>1057842</v>
      </c>
      <c t="n" r="C30" s="5">
        <v>1110982</v>
      </c>
    </row>
    <row spans="1:3" r="31">
      <c t="s" r="A31" s="3">
        <v>55</v>
      </c>
      <c t="n" r="B31" s="5">
        <v>4099818</v>
      </c>
      <c t="n" r="C31" s="5">
        <v>4140123</v>
      </c>
    </row>
    <row spans="1:3" r="32">
      <c t="s" r="A32" s="3">
        <v>56</v>
      </c>
      <c t="n" r="B32" s="8">
        <v>4657121</v>
      </c>
      <c t="n" r="C32" s="8">
        <v>5442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45</v>
      </c>
      <c t="s" r="B1" s="2">
        <v>1</v>
      </c>
    </row>
    <row spans="1:2" r="2">
      <c t="s" r="B2" s="2">
        <v>2</v>
      </c>
    </row>
    <row spans="1:2" r="3">
      <c t="s" r="A3" s="3">
        <v>145</v>
      </c>
      <c t="s" r="B3" s="3">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147</v>
      </c>
      <c t="s" r="B1" s="2">
        <v>1</v>
      </c>
    </row>
    <row spans="1:2" r="2">
      <c t="s" r="B2" s="2">
        <v>2</v>
      </c>
    </row>
    <row spans="1:2" r="3">
      <c t="s" r="A3" s="3">
        <v>148</v>
      </c>
      <c t="s" r="B3" s="3">
        <v>149</v>
      </c>
    </row>
    <row spans="1:2" r="4">
      <c t="s" r="A4" s="3">
        <v>150</v>
      </c>
      <c t="s" r="B4" s="3">
        <v>151</v>
      </c>
    </row>
    <row spans="1:2" r="5">
      <c t="s" r="A5" s="3">
        <v>152</v>
      </c>
      <c t="s" r="B5" s="3">
        <v>153</v>
      </c>
    </row>
    <row spans="1:2" r="6">
      <c t="s" r="A6" s="3">
        <v>154</v>
      </c>
      <c t="s" r="B6" s="3">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156</v>
      </c>
      <c t="s" r="B1" s="2">
        <v>1</v>
      </c>
    </row>
    <row spans="1:2" r="2">
      <c t="s" r="B2" s="2">
        <v>2</v>
      </c>
    </row>
    <row spans="1:2" r="3">
      <c t="s" r="A3" s="3">
        <v>157</v>
      </c>
      <c t="s" r="B3" s="3">
        <v>158</v>
      </c>
    </row>
    <row spans="1:2" r="4">
      <c t="s" r="A4" s="3">
        <v>159</v>
      </c>
      <c t="s" r="B4" s="3">
        <v>160</v>
      </c>
    </row>
    <row spans="1:2" r="5">
      <c t="s" r="A5" s="3">
        <v>161</v>
      </c>
      <c t="s" r="B5" s="3">
        <v>162</v>
      </c>
    </row>
    <row spans="1:2" r="6">
      <c t="s" r="A6" s="3">
        <v>163</v>
      </c>
      <c t="s" r="B6" s="3">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c t="s" r="B3" s="3">
        <v>167</v>
      </c>
    </row>
    <row spans="1:2" r="4">
      <c t="s" r="A4" s="3">
        <v>168</v>
      </c>
      <c t="s" r="B4" s="3">
        <v>169</v>
      </c>
    </row>
    <row spans="1:2" r="5">
      <c t="s" r="A5" s="3">
        <v>170</v>
      </c>
      <c t="s" r="B5" s="3">
        <v>171</v>
      </c>
    </row>
    <row spans="1:2" r="6">
      <c t="s" r="A6" s="3">
        <v>172</v>
      </c>
      <c t="s" r="B6" s="3">
        <v>173</v>
      </c>
    </row>
    <row spans="1:2" r="7">
      <c t="s" r="A7" s="3">
        <v>174</v>
      </c>
      <c t="s" r="B7" s="3">
        <v>175</v>
      </c>
    </row>
    <row spans="1:2" r="8">
      <c t="s" r="A8" s="3">
        <v>176</v>
      </c>
      <c t="s" r="B8" s="3">
        <v>177</v>
      </c>
    </row>
    <row spans="1:2" r="9">
      <c t="s" r="A9" s="3">
        <v>178</v>
      </c>
      <c t="s" r="B9" s="3">
        <v>179</v>
      </c>
    </row>
    <row spans="1:2" r="10">
      <c t="s" r="A10" s="3">
        <v>180</v>
      </c>
      <c t="s" r="B10" s="3">
        <v>181</v>
      </c>
    </row>
    <row spans="1:2" r="11">
      <c t="s" r="A11" s="3">
        <v>182</v>
      </c>
      <c t="s" r="B11" s="3">
        <v>183</v>
      </c>
    </row>
    <row spans="1:2" r="12">
      <c t="s" r="A12" s="3">
        <v>184</v>
      </c>
      <c t="s" r="B12" s="3">
        <v>185</v>
      </c>
    </row>
    <row spans="1:2" r="13">
      <c t="s" r="A13" s="3">
        <v>186</v>
      </c>
      <c t="s" r="B13" s="3">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c t="s" r="B3" s="3">
        <v>190</v>
      </c>
    </row>
    <row spans="1:2" r="4">
      <c t="s" r="A4" s="3">
        <v>191</v>
      </c>
      <c t="s" r="B4" s="3">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93</v>
      </c>
      <c t="s" r="B1" s="2">
        <v>1</v>
      </c>
    </row>
    <row spans="1:2" r="2">
      <c t="s" r="B2" s="2">
        <v>2</v>
      </c>
    </row>
    <row spans="1:2" r="3">
      <c t="s" r="A3" s="3">
        <v>194</v>
      </c>
      <c t="s" r="B3" s="3">
        <v>195</v>
      </c>
    </row>
    <row spans="1:2" r="4">
      <c t="s" r="A4" s="3">
        <v>196</v>
      </c>
      <c t="s" r="B4" s="3">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99</v>
      </c>
      <c t="s" r="B3" s="3">
        <v>200</v>
      </c>
    </row>
    <row spans="1:2" r="4">
      <c t="s" r="A4" s="3">
        <v>201</v>
      </c>
      <c t="s" r="B4" s="3">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204</v>
      </c>
      <c t="s" r="B3" s="3">
        <v>205</v>
      </c>
    </row>
    <row spans="1:2" r="4">
      <c t="s" r="A4" s="3">
        <v>206</v>
      </c>
      <c t="s" r="B4" s="3">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209</v>
      </c>
      <c t="s" r="B3" s="3">
        <v>210</v>
      </c>
    </row>
    <row spans="1:2" r="4">
      <c t="s" r="A4" s="3">
        <v>211</v>
      </c>
      <c t="s" r="B4" s="3">
        <v>212</v>
      </c>
    </row>
    <row spans="1:2" r="5">
      <c t="s" r="A5" s="3">
        <v>213</v>
      </c>
      <c t="s" r="B5" s="3">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216</v>
      </c>
      <c t="s" r="B3" s="3">
        <v>217</v>
      </c>
    </row>
    <row spans="1:2" r="4">
      <c t="s" r="A4" s="3">
        <v>218</v>
      </c>
      <c t="s" r="B4" s="3">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7</v>
      </c>
      <c t="s" r="B1" s="2">
        <v>2</v>
      </c>
      <c t="s" r="C1" s="2">
        <v>24</v>
      </c>
    </row>
    <row spans="1:3" r="2">
      <c t="s" r="A2" s="3">
        <v>58</v>
      </c>
      <c t="n" r="B2" s="9">
        <v>0.002</v>
      </c>
      <c t="n" r="C2" s="9">
        <v>0.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20</v>
      </c>
      <c t="s" r="B1" s="2">
        <v>2</v>
      </c>
      <c t="s" r="C1" s="2">
        <v>24</v>
      </c>
    </row>
    <row spans="1:3" r="2">
      <c t="s" r="A2" s="7">
        <v>221</v>
      </c>
    </row>
    <row spans="1:3" r="3">
      <c t="s" r="A3" s="3">
        <v>222</v>
      </c>
      <c t="n" r="B3" s="8">
        <v>842215</v>
      </c>
      <c t="n" r="C3" s="8">
        <v>1016520</v>
      </c>
    </row>
    <row spans="1:3" r="4">
      <c t="s" r="A4" s="3">
        <v>223</v>
      </c>
      <c t="n" r="B4" s="5">
        <v>2256</v>
      </c>
      <c t="n" r="C4" s="5">
        <v>958</v>
      </c>
    </row>
    <row spans="1:3" r="5">
      <c t="s" r="A5" s="3">
        <v>224</v>
      </c>
      <c t="n" r="B5" s="5">
        <v>-479</v>
      </c>
      <c t="n" r="C5" s="5">
        <v>-1613</v>
      </c>
    </row>
    <row spans="1:3" r="6">
      <c t="s" r="A6" s="3">
        <v>225</v>
      </c>
      <c t="n" r="B6" s="5">
        <v>843992</v>
      </c>
      <c t="n" r="C6" s="5">
        <v>1015865</v>
      </c>
    </row>
    <row spans="1:3" r="7">
      <c t="s" r="A7" s="3">
        <v>226</v>
      </c>
    </row>
    <row spans="1:3" r="8">
      <c t="s" r="A8" s="7">
        <v>221</v>
      </c>
    </row>
    <row spans="1:3" r="9">
      <c t="s" r="A9" s="3">
        <v>222</v>
      </c>
      <c t="n" r="B9" s="5">
        <v>833241</v>
      </c>
      <c t="n" r="C9" s="5">
        <v>1005224</v>
      </c>
    </row>
    <row spans="1:3" r="10">
      <c t="s" r="A10" s="3">
        <v>223</v>
      </c>
      <c t="n" r="B10" s="5">
        <v>2256</v>
      </c>
      <c t="n" r="C10" s="5">
        <v>958</v>
      </c>
    </row>
    <row spans="1:3" r="11">
      <c t="s" r="A11" s="3">
        <v>224</v>
      </c>
      <c t="n" r="B11" s="5">
        <v>-479</v>
      </c>
      <c t="n" r="C11" s="5">
        <v>-1613</v>
      </c>
    </row>
    <row spans="1:3" r="12">
      <c t="s" r="A12" s="3">
        <v>225</v>
      </c>
      <c t="n" r="B12" s="5">
        <v>835018</v>
      </c>
      <c t="n" r="C12" s="5">
        <v>1004569</v>
      </c>
    </row>
    <row spans="1:3" r="13">
      <c t="s" r="A13" s="3">
        <v>227</v>
      </c>
    </row>
    <row spans="1:3" r="14">
      <c t="s" r="A14" s="7">
        <v>221</v>
      </c>
    </row>
    <row spans="1:3" r="15">
      <c t="s" r="A15" s="3">
        <v>222</v>
      </c>
      <c t="n" r="B15" s="5">
        <v>50000</v>
      </c>
    </row>
    <row spans="1:3" r="16">
      <c t="s" r="A16" s="3">
        <v>225</v>
      </c>
      <c t="n" r="B16" s="5">
        <v>50000</v>
      </c>
    </row>
    <row spans="1:3" r="17">
      <c t="s" r="A17" s="3">
        <v>228</v>
      </c>
    </row>
    <row spans="1:3" r="18">
      <c t="s" r="A18" s="7">
        <v>221</v>
      </c>
    </row>
    <row spans="1:3" r="19">
      <c t="s" r="A19" s="3">
        <v>222</v>
      </c>
      <c t="n" r="B19" s="5">
        <v>475447</v>
      </c>
      <c t="n" r="C19" s="5">
        <v>558337</v>
      </c>
    </row>
    <row spans="1:3" r="20">
      <c t="s" r="A20" s="3">
        <v>223</v>
      </c>
      <c t="n" r="B20" s="5">
        <v>2032</v>
      </c>
      <c t="n" r="C20" s="5">
        <v>766</v>
      </c>
    </row>
    <row spans="1:3" r="21">
      <c t="s" r="A21" s="3">
        <v>224</v>
      </c>
      <c t="n" r="B21" s="5">
        <v>-349</v>
      </c>
      <c t="n" r="C21" s="5">
        <v>-1282</v>
      </c>
    </row>
    <row spans="1:3" r="22">
      <c t="s" r="A22" s="3">
        <v>225</v>
      </c>
      <c t="n" r="B22" s="5">
        <v>477130</v>
      </c>
      <c t="n" r="C22" s="5">
        <v>557821</v>
      </c>
    </row>
    <row spans="1:3" r="23">
      <c t="s" r="A23" s="3">
        <v>229</v>
      </c>
    </row>
    <row spans="1:3" r="24">
      <c t="s" r="A24" s="7">
        <v>221</v>
      </c>
    </row>
    <row spans="1:3" r="25">
      <c t="s" r="A25" s="3">
        <v>222</v>
      </c>
      <c t="n" r="B25" s="5">
        <v>213256</v>
      </c>
      <c t="n" r="C25" s="5">
        <v>317595</v>
      </c>
    </row>
    <row spans="1:3" r="26">
      <c t="s" r="A26" s="3">
        <v>223</v>
      </c>
      <c t="n" r="B26" s="5">
        <v>88</v>
      </c>
      <c t="n" r="C26" s="5">
        <v>64</v>
      </c>
    </row>
    <row spans="1:3" r="27">
      <c t="s" r="A27" s="3">
        <v>224</v>
      </c>
      <c t="n" r="B27" s="5">
        <v>-96</v>
      </c>
      <c t="n" r="C27" s="5">
        <v>-254</v>
      </c>
    </row>
    <row spans="1:3" r="28">
      <c t="s" r="A28" s="3">
        <v>225</v>
      </c>
      <c t="n" r="B28" s="5">
        <v>213248</v>
      </c>
      <c t="n" r="C28" s="5">
        <v>317405</v>
      </c>
    </row>
    <row spans="1:3" r="29">
      <c t="s" r="A29" s="3">
        <v>230</v>
      </c>
    </row>
    <row spans="1:3" r="30">
      <c t="s" r="A30" s="7">
        <v>221</v>
      </c>
    </row>
    <row spans="1:3" r="31">
      <c t="s" r="A31" s="3">
        <v>222</v>
      </c>
      <c t="n" r="B31" s="5">
        <v>50341</v>
      </c>
      <c t="n" r="C31" s="5">
        <v>76711</v>
      </c>
    </row>
    <row spans="1:3" r="32">
      <c t="s" r="A32" s="3">
        <v>223</v>
      </c>
      <c t="n" r="B32" s="5">
        <v>115</v>
      </c>
      <c t="n" r="C32" s="5">
        <v>81</v>
      </c>
    </row>
    <row spans="1:3" r="33">
      <c t="s" r="A33" s="3">
        <v>224</v>
      </c>
      <c t="n" r="B33" s="5">
        <v>-17</v>
      </c>
      <c t="n" r="C33" s="5">
        <v>-56</v>
      </c>
    </row>
    <row spans="1:3" r="34">
      <c t="s" r="A34" s="3">
        <v>225</v>
      </c>
      <c t="n" r="B34" s="5">
        <v>50439</v>
      </c>
      <c t="n" r="C34" s="5">
        <v>76736</v>
      </c>
    </row>
    <row spans="1:3" r="35">
      <c t="s" r="A35" s="3">
        <v>231</v>
      </c>
    </row>
    <row spans="1:3" r="36">
      <c t="s" r="A36" s="7">
        <v>221</v>
      </c>
    </row>
    <row spans="1:3" r="37">
      <c t="s" r="A37" s="3">
        <v>222</v>
      </c>
      <c t="n" r="B37" s="5">
        <v>15504</v>
      </c>
      <c t="n" r="C37" s="5">
        <v>21370</v>
      </c>
    </row>
    <row spans="1:3" r="38">
      <c t="s" r="A38" s="3">
        <v>223</v>
      </c>
      <c t="n" r="B38" s="5">
        <v>4</v>
      </c>
      <c t="n" r="C38" s="5">
        <v>2</v>
      </c>
    </row>
    <row spans="1:3" r="39">
      <c t="s" r="A39" s="3">
        <v>224</v>
      </c>
      <c t="n" r="B39" s="5">
        <v>-8</v>
      </c>
      <c t="n" r="C39" s="5">
        <v>-14</v>
      </c>
    </row>
    <row spans="1:3" r="40">
      <c t="s" r="A40" s="3">
        <v>225</v>
      </c>
      <c t="n" r="B40" s="5">
        <v>15500</v>
      </c>
      <c t="n" r="C40" s="5">
        <v>21358</v>
      </c>
    </row>
    <row spans="1:3" r="41">
      <c t="s" r="A41" s="3">
        <v>232</v>
      </c>
    </row>
    <row spans="1:3" r="42">
      <c t="s" r="A42" s="7">
        <v>221</v>
      </c>
    </row>
    <row spans="1:3" r="43">
      <c t="s" r="A43" s="3">
        <v>222</v>
      </c>
      <c t="n" r="B43" s="5">
        <v>28693</v>
      </c>
      <c t="n" r="C43" s="5">
        <v>31211</v>
      </c>
    </row>
    <row spans="1:3" r="44">
      <c t="s" r="A44" s="3">
        <v>223</v>
      </c>
      <c t="n" r="B44" s="5">
        <v>17</v>
      </c>
      <c t="n" r="C44" s="5">
        <v>45</v>
      </c>
    </row>
    <row spans="1:3" r="45">
      <c t="s" r="A45" s="3">
        <v>224</v>
      </c>
      <c t="n" r="B45" s="5">
        <v>-9</v>
      </c>
      <c t="n" r="C45" s="5">
        <v>-7</v>
      </c>
    </row>
    <row spans="1:3" r="46">
      <c t="s" r="A46" s="3">
        <v>225</v>
      </c>
      <c t="n" r="B46" s="5">
        <v>28701</v>
      </c>
      <c t="n" r="C46" s="5">
        <v>31249</v>
      </c>
    </row>
    <row spans="1:3" r="47">
      <c t="s" r="A47" s="3">
        <v>33</v>
      </c>
    </row>
    <row spans="1:3" r="48">
      <c t="s" r="A48" s="7">
        <v>221</v>
      </c>
    </row>
    <row spans="1:3" r="49">
      <c t="s" r="A49" s="3">
        <v>222</v>
      </c>
      <c t="n" r="B49" s="5">
        <v>8974</v>
      </c>
      <c t="n" r="C49" s="5">
        <v>11296</v>
      </c>
    </row>
    <row spans="1:3" r="50">
      <c t="s" r="A50" s="3">
        <v>225</v>
      </c>
      <c t="n" r="B50" s="5">
        <v>8974</v>
      </c>
      <c t="n" r="C50" s="5">
        <v>11296</v>
      </c>
    </row>
    <row spans="1:3" r="51">
      <c t="s" r="A51" s="3">
        <v>233</v>
      </c>
    </row>
    <row spans="1:3" r="52">
      <c t="s" r="A52" s="7">
        <v>221</v>
      </c>
    </row>
    <row spans="1:3" r="53">
      <c t="s" r="A53" s="3">
        <v>222</v>
      </c>
      <c t="n" r="B53" s="5">
        <v>8974</v>
      </c>
      <c t="n" r="C53" s="5">
        <v>11296</v>
      </c>
    </row>
    <row spans="1:3" r="54">
      <c t="s" r="A54" s="3">
        <v>225</v>
      </c>
      <c t="n" r="B54" s="8">
        <v>8974</v>
      </c>
      <c t="n" r="C54" s="8">
        <v>112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234</v>
      </c>
      <c t="s" r="B1" s="2">
        <v>1</v>
      </c>
    </row>
    <row spans="1:3" r="2">
      <c t="s" r="B2" s="2">
        <v>2</v>
      </c>
      <c t="s" r="C2" s="2">
        <v>60</v>
      </c>
    </row>
    <row spans="1:3" r="3">
      <c t="s" r="A3" s="7">
        <v>221</v>
      </c>
    </row>
    <row spans="1:3" r="4">
      <c t="s" r="A4" s="3">
        <v>235</v>
      </c>
      <c t="n" r="B4" s="8">
        <v>0</v>
      </c>
    </row>
    <row spans="1:3" r="5">
      <c t="s" r="A5" s="3">
        <v>236</v>
      </c>
      <c t="n" r="B5" s="5">
        <v>218522000</v>
      </c>
      <c t="n" r="C5" s="8">
        <v>152568000</v>
      </c>
    </row>
    <row spans="1:3" r="6">
      <c t="s" r="A6" s="3">
        <v>237</v>
      </c>
      <c t="n" r="B6" s="5">
        <v>388000</v>
      </c>
      <c t="n" r="C6" s="8">
        <v>443000</v>
      </c>
    </row>
    <row spans="1:3" r="7">
      <c t="s" r="A7" s="3">
        <v>33</v>
      </c>
    </row>
    <row spans="1:3" r="8">
      <c t="s" r="A8" s="7">
        <v>221</v>
      </c>
    </row>
    <row spans="1:3" r="9">
      <c t="s" r="A9" s="3">
        <v>238</v>
      </c>
      <c t="n" r="B9" s="5">
        <v>10000000</v>
      </c>
    </row>
    <row spans="1:3" r="10">
      <c t="s" r="A10" s="3">
        <v>233</v>
      </c>
    </row>
    <row spans="1:3" r="11">
      <c t="s" r="A11" s="7">
        <v>221</v>
      </c>
    </row>
    <row spans="1:3" r="12">
      <c t="s" r="A12" s="3">
        <v>239</v>
      </c>
      <c t="n" r="B12" s="5">
        <v>2500000</v>
      </c>
    </row>
    <row spans="1:3" r="13">
      <c t="s" r="A13" s="3">
        <v>236</v>
      </c>
      <c t="n" r="B13" s="5">
        <v>2400000</v>
      </c>
    </row>
    <row spans="1:3" r="14">
      <c t="s" r="A14" s="3">
        <v>240</v>
      </c>
      <c t="n" r="B14" s="5">
        <v>2300000</v>
      </c>
    </row>
    <row spans="1:3" r="15">
      <c t="s" r="A15" s="3">
        <v>237</v>
      </c>
      <c t="n" r="B15" s="8">
        <v>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241</v>
      </c>
      <c t="s" r="B1" s="2">
        <v>1</v>
      </c>
    </row>
    <row spans="1:3" r="2">
      <c t="s" r="B2" s="2">
        <v>2</v>
      </c>
      <c t="s" r="C2" s="2">
        <v>60</v>
      </c>
    </row>
    <row spans="1:3" r="3">
      <c t="s" r="A3" s="7">
        <v>242</v>
      </c>
    </row>
    <row spans="1:3" r="4">
      <c t="s" r="A4" s="3">
        <v>243</v>
      </c>
      <c t="n" r="B4" s="8">
        <v>388</v>
      </c>
      <c t="n" r="C4" s="8">
        <v>443</v>
      </c>
    </row>
    <row spans="1:3" r="5">
      <c t="s" r="A5" s="3">
        <v>244</v>
      </c>
      <c t="n" r="B5" s="5">
        <v>-224</v>
      </c>
      <c t="n" r="C5" s="5">
        <v>-107</v>
      </c>
    </row>
    <row spans="1:3" r="6">
      <c t="s" r="A6" s="3">
        <v>245</v>
      </c>
      <c t="n" r="B6" s="8">
        <v>164</v>
      </c>
      <c t="n" r="C6" s="8">
        <v>3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6</v>
      </c>
      <c t="s" r="B1" s="2">
        <v>2</v>
      </c>
      <c t="s" r="C1" s="2">
        <v>24</v>
      </c>
    </row>
    <row spans="1:3" r="2">
      <c t="s" r="A2" s="7">
        <v>222</v>
      </c>
    </row>
    <row spans="1:3" r="3">
      <c t="s" r="A3" s="3">
        <v>247</v>
      </c>
      <c t="n" r="B3" s="8">
        <v>265259</v>
      </c>
      <c t="n" r="C3" s="8">
        <v>304117</v>
      </c>
    </row>
    <row spans="1:3" r="4">
      <c t="s" r="A4" s="3">
        <v>248</v>
      </c>
      <c t="n" r="B4" s="5">
        <v>558663</v>
      </c>
      <c t="n" r="C4" s="5">
        <v>689847</v>
      </c>
    </row>
    <row spans="1:3" r="5">
      <c t="s" r="A5" s="3">
        <v>249</v>
      </c>
      <c t="n" r="B5" s="5">
        <v>18293</v>
      </c>
      <c t="n" r="C5" s="5">
        <v>22556</v>
      </c>
    </row>
    <row spans="1:3" r="6">
      <c t="s" r="A6" s="3">
        <v>222</v>
      </c>
      <c t="n" r="B6" s="5">
        <v>842215</v>
      </c>
      <c t="n" r="C6" s="5">
        <v>1016520</v>
      </c>
    </row>
    <row spans="1:3" r="7">
      <c t="s" r="A7" s="7">
        <v>225</v>
      </c>
    </row>
    <row spans="1:3" r="8">
      <c t="s" r="A8" s="3">
        <v>247</v>
      </c>
      <c t="n" r="B8" s="5">
        <v>265285</v>
      </c>
      <c t="n" r="C8" s="5">
        <v>304035</v>
      </c>
    </row>
    <row spans="1:3" r="9">
      <c t="s" r="A9" s="3">
        <v>248</v>
      </c>
      <c t="n" r="B9" s="5">
        <v>560405</v>
      </c>
      <c t="n" r="C9" s="5">
        <v>689279</v>
      </c>
    </row>
    <row spans="1:3" r="10">
      <c t="s" r="A10" s="3">
        <v>249</v>
      </c>
      <c t="n" r="B10" s="5">
        <v>18302</v>
      </c>
      <c t="n" r="C10" s="5">
        <v>22551</v>
      </c>
    </row>
    <row spans="1:3" r="11">
      <c t="s" r="A11" s="3">
        <v>225</v>
      </c>
      <c t="n" r="B11" s="8">
        <v>843992</v>
      </c>
      <c t="n" r="C11" s="8">
        <v>10158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0</v>
      </c>
      <c t="s" r="B1" s="2">
        <v>2</v>
      </c>
      <c t="s" r="C1" s="2">
        <v>24</v>
      </c>
    </row>
    <row spans="1:3" r="2">
      <c t="s" r="A2" s="7">
        <v>242</v>
      </c>
    </row>
    <row spans="1:3" r="3">
      <c t="s" r="A3" s="3">
        <v>251</v>
      </c>
      <c t="n" r="B3" s="8">
        <v>256943</v>
      </c>
      <c t="n" r="C3" s="8">
        <v>612510</v>
      </c>
    </row>
    <row spans="1:3" r="4">
      <c t="s" r="A4" s="3">
        <v>252</v>
      </c>
      <c t="n" r="B4" s="5">
        <v>-411</v>
      </c>
      <c t="n" r="C4" s="5">
        <v>-1566</v>
      </c>
    </row>
    <row spans="1:3" r="5">
      <c t="s" r="A5" s="3">
        <v>253</v>
      </c>
      <c t="n" r="B5" s="5">
        <v>29089</v>
      </c>
      <c t="n" r="C5" s="5">
        <v>15954</v>
      </c>
    </row>
    <row spans="1:3" r="6">
      <c t="s" r="A6" s="3">
        <v>254</v>
      </c>
      <c t="n" r="B6" s="5">
        <v>-68</v>
      </c>
      <c t="n" r="C6" s="5">
        <v>-47</v>
      </c>
    </row>
    <row spans="1:3" r="7">
      <c t="s" r="A7" s="3">
        <v>255</v>
      </c>
      <c t="n" r="B7" s="5">
        <v>286032</v>
      </c>
      <c t="n" r="C7" s="5">
        <v>628464</v>
      </c>
    </row>
    <row spans="1:3" r="8">
      <c t="s" r="A8" s="3">
        <v>256</v>
      </c>
      <c t="n" r="B8" s="5">
        <v>-479</v>
      </c>
      <c t="n" r="C8" s="5">
        <v>-1613</v>
      </c>
    </row>
    <row spans="1:3" r="9">
      <c t="s" r="A9" s="3">
        <v>257</v>
      </c>
    </row>
    <row spans="1:3" r="10">
      <c t="s" r="A10" s="7">
        <v>242</v>
      </c>
    </row>
    <row spans="1:3" r="11">
      <c t="s" r="A11" s="3">
        <v>251</v>
      </c>
      <c t="n" r="B11" s="5">
        <v>116376</v>
      </c>
      <c t="n" r="C11" s="5">
        <v>283138</v>
      </c>
    </row>
    <row spans="1:3" r="12">
      <c t="s" r="A12" s="3">
        <v>252</v>
      </c>
      <c t="n" r="B12" s="5">
        <v>-288</v>
      </c>
      <c t="n" r="C12" s="5">
        <v>-1237</v>
      </c>
    </row>
    <row spans="1:3" r="13">
      <c t="s" r="A13" s="3">
        <v>253</v>
      </c>
      <c t="n" r="B13" s="5">
        <v>23597</v>
      </c>
      <c t="n" r="C13" s="5">
        <v>14383</v>
      </c>
    </row>
    <row spans="1:3" r="14">
      <c t="s" r="A14" s="3">
        <v>254</v>
      </c>
      <c t="n" r="B14" s="5">
        <v>-61</v>
      </c>
      <c t="n" r="C14" s="5">
        <v>-45</v>
      </c>
    </row>
    <row spans="1:3" r="15">
      <c t="s" r="A15" s="3">
        <v>255</v>
      </c>
      <c t="n" r="B15" s="5">
        <v>139973</v>
      </c>
      <c t="n" r="C15" s="5">
        <v>297521</v>
      </c>
    </row>
    <row spans="1:3" r="16">
      <c t="s" r="A16" s="3">
        <v>256</v>
      </c>
      <c t="n" r="B16" s="5">
        <v>-349</v>
      </c>
      <c t="n" r="C16" s="5">
        <v>-1282</v>
      </c>
    </row>
    <row spans="1:3" r="17">
      <c t="s" r="A17" s="3">
        <v>258</v>
      </c>
    </row>
    <row spans="1:3" r="18">
      <c t="s" r="A18" s="7">
        <v>242</v>
      </c>
    </row>
    <row spans="1:3" r="19">
      <c t="s" r="A19" s="3">
        <v>251</v>
      </c>
      <c t="n" r="B19" s="5">
        <v>110771</v>
      </c>
      <c t="n" r="C19" s="5">
        <v>263325</v>
      </c>
    </row>
    <row spans="1:3" r="20">
      <c t="s" r="A20" s="3">
        <v>252</v>
      </c>
      <c t="n" r="B20" s="5">
        <v>-90</v>
      </c>
      <c t="n" r="C20" s="5">
        <v>-254</v>
      </c>
    </row>
    <row spans="1:3" r="21">
      <c t="s" r="A21" s="3">
        <v>253</v>
      </c>
      <c t="n" r="B21" s="5">
        <v>4993</v>
      </c>
    </row>
    <row spans="1:3" r="22">
      <c t="s" r="A22" s="3">
        <v>254</v>
      </c>
      <c t="n" r="B22" s="5">
        <v>-6</v>
      </c>
    </row>
    <row spans="1:3" r="23">
      <c t="s" r="A23" s="3">
        <v>255</v>
      </c>
      <c t="n" r="B23" s="5">
        <v>115764</v>
      </c>
      <c t="n" r="C23" s="5">
        <v>263325</v>
      </c>
    </row>
    <row spans="1:3" r="24">
      <c t="s" r="A24" s="3">
        <v>256</v>
      </c>
      <c t="n" r="B24" s="5">
        <v>-96</v>
      </c>
      <c t="n" r="C24" s="5">
        <v>-254</v>
      </c>
    </row>
    <row spans="1:3" r="25">
      <c t="s" r="A25" s="3">
        <v>259</v>
      </c>
    </row>
    <row spans="1:3" r="26">
      <c t="s" r="A26" s="7">
        <v>242</v>
      </c>
    </row>
    <row spans="1:3" r="27">
      <c t="s" r="A27" s="3">
        <v>251</v>
      </c>
      <c t="n" r="B27" s="5">
        <v>11562</v>
      </c>
      <c t="n" r="C27" s="5">
        <v>46646</v>
      </c>
    </row>
    <row spans="1:3" r="28">
      <c t="s" r="A28" s="3">
        <v>252</v>
      </c>
      <c t="n" r="B28" s="5">
        <v>-17</v>
      </c>
      <c t="n" r="C28" s="5">
        <v>-56</v>
      </c>
    </row>
    <row spans="1:3" r="29">
      <c t="s" r="A29" s="3">
        <v>255</v>
      </c>
      <c t="n" r="B29" s="5">
        <v>11562</v>
      </c>
      <c t="n" r="C29" s="5">
        <v>46646</v>
      </c>
    </row>
    <row spans="1:3" r="30">
      <c t="s" r="A30" s="3">
        <v>256</v>
      </c>
      <c t="n" r="B30" s="5">
        <v>-17</v>
      </c>
      <c t="n" r="C30" s="5">
        <v>-56</v>
      </c>
    </row>
    <row spans="1:3" r="31">
      <c t="s" r="A31" s="3">
        <v>260</v>
      </c>
    </row>
    <row spans="1:3" r="32">
      <c t="s" r="A32" s="7">
        <v>242</v>
      </c>
    </row>
    <row spans="1:3" r="33">
      <c t="s" r="A33" s="3">
        <v>251</v>
      </c>
      <c t="n" r="B33" s="5">
        <v>8847</v>
      </c>
      <c t="n" r="C33" s="5">
        <v>16458</v>
      </c>
    </row>
    <row spans="1:3" r="34">
      <c t="s" r="A34" s="3">
        <v>252</v>
      </c>
      <c t="n" r="B34" s="5">
        <v>-8</v>
      </c>
      <c t="n" r="C34" s="5">
        <v>-14</v>
      </c>
    </row>
    <row spans="1:3" r="35">
      <c t="s" r="A35" s="3">
        <v>255</v>
      </c>
      <c t="n" r="B35" s="5">
        <v>8847</v>
      </c>
      <c t="n" r="C35" s="5">
        <v>16458</v>
      </c>
    </row>
    <row spans="1:3" r="36">
      <c t="s" r="A36" s="3">
        <v>256</v>
      </c>
      <c t="n" r="B36" s="5">
        <v>-8</v>
      </c>
      <c t="n" r="C36" s="5">
        <v>-14</v>
      </c>
    </row>
    <row spans="1:3" r="37">
      <c t="s" r="A37" s="3">
        <v>261</v>
      </c>
    </row>
    <row spans="1:3" r="38">
      <c t="s" r="A38" s="7">
        <v>242</v>
      </c>
    </row>
    <row spans="1:3" r="39">
      <c t="s" r="A39" s="3">
        <v>251</v>
      </c>
      <c t="n" r="B39" s="5">
        <v>9387</v>
      </c>
      <c t="n" r="C39" s="5">
        <v>2943</v>
      </c>
    </row>
    <row spans="1:3" r="40">
      <c t="s" r="A40" s="3">
        <v>252</v>
      </c>
      <c t="n" r="B40" s="5">
        <v>-8</v>
      </c>
      <c t="n" r="C40" s="5">
        <v>-5</v>
      </c>
    </row>
    <row spans="1:3" r="41">
      <c t="s" r="A41" s="3">
        <v>253</v>
      </c>
      <c t="n" r="B41" s="5">
        <v>499</v>
      </c>
      <c t="n" r="C41" s="5">
        <v>1571</v>
      </c>
    </row>
    <row spans="1:3" r="42">
      <c t="s" r="A42" s="3">
        <v>254</v>
      </c>
      <c t="n" r="B42" s="5">
        <v>-1</v>
      </c>
      <c t="n" r="C42" s="5">
        <v>-2</v>
      </c>
    </row>
    <row spans="1:3" r="43">
      <c t="s" r="A43" s="3">
        <v>255</v>
      </c>
      <c t="n" r="B43" s="5">
        <v>9886</v>
      </c>
      <c t="n" r="C43" s="5">
        <v>4514</v>
      </c>
    </row>
    <row spans="1:3" r="44">
      <c t="s" r="A44" s="3">
        <v>256</v>
      </c>
      <c t="n" r="B44" s="8">
        <v>-9</v>
      </c>
      <c t="n" r="C44" s="8">
        <v>-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62</v>
      </c>
      <c t="s" r="B1" s="2">
        <v>2</v>
      </c>
      <c t="s" r="C1" s="2">
        <v>24</v>
      </c>
    </row>
    <row spans="1:3" r="2">
      <c t="s" r="A2" s="7">
        <v>263</v>
      </c>
    </row>
    <row spans="1:3" r="3">
      <c t="s" r="A3" s="3">
        <v>264</v>
      </c>
      <c t="n" r="B3" s="8">
        <v>128183</v>
      </c>
      <c t="n" r="C3" s="8">
        <v>131471</v>
      </c>
    </row>
    <row spans="1:3" r="4">
      <c t="s" r="A4" s="3">
        <v>265</v>
      </c>
      <c t="n" r="B4" s="5">
        <v>68556</v>
      </c>
      <c t="n" r="C4" s="5">
        <v>78546</v>
      </c>
    </row>
    <row spans="1:3" r="5">
      <c t="s" r="A5" s="3">
        <v>266</v>
      </c>
      <c t="n" r="B5" s="8">
        <v>196739</v>
      </c>
      <c t="n" r="C5" s="8">
        <v>2100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67</v>
      </c>
      <c t="s" r="B1" s="2">
        <v>2</v>
      </c>
      <c t="s" r="C1" s="2">
        <v>24</v>
      </c>
    </row>
    <row spans="1:3" r="2">
      <c t="s" r="A2" s="7">
        <v>268</v>
      </c>
    </row>
    <row spans="1:3" r="3">
      <c t="s" r="A3" s="3">
        <v>269</v>
      </c>
      <c t="n" r="B3" s="8">
        <v>1004926</v>
      </c>
      <c t="n" r="C3" s="8">
        <v>1007839</v>
      </c>
    </row>
    <row spans="1:3" r="4">
      <c t="s" r="A4" s="3">
        <v>270</v>
      </c>
      <c t="n" r="B4" s="5">
        <v>-721342</v>
      </c>
      <c t="n" r="C4" s="5">
        <v>-708299</v>
      </c>
    </row>
    <row spans="1:3" r="5">
      <c t="s" r="A5" s="3">
        <v>271</v>
      </c>
      <c t="n" r="B5" s="5">
        <v>283584</v>
      </c>
      <c t="n" r="C5" s="5">
        <v>299540</v>
      </c>
    </row>
    <row spans="1:3" r="6">
      <c t="s" r="A6" s="3">
        <v>272</v>
      </c>
    </row>
    <row spans="1:3" r="7">
      <c t="s" r="A7" s="7">
        <v>268</v>
      </c>
    </row>
    <row spans="1:3" r="8">
      <c t="s" r="A8" s="3">
        <v>269</v>
      </c>
      <c t="n" r="B8" s="5">
        <v>580885</v>
      </c>
      <c t="n" r="C8" s="5">
        <v>578627</v>
      </c>
    </row>
    <row spans="1:3" r="9">
      <c t="s" r="A9" s="3">
        <v>273</v>
      </c>
    </row>
    <row spans="1:3" r="10">
      <c t="s" r="A10" s="7">
        <v>268</v>
      </c>
    </row>
    <row spans="1:3" r="11">
      <c t="s" r="A11" s="3">
        <v>269</v>
      </c>
      <c t="n" r="B11" s="5">
        <v>144320</v>
      </c>
      <c t="n" r="C11" s="5">
        <v>144320</v>
      </c>
    </row>
    <row spans="1:3" r="12">
      <c t="s" r="A12" s="3">
        <v>274</v>
      </c>
    </row>
    <row spans="1:3" r="13">
      <c t="s" r="A13" s="7">
        <v>268</v>
      </c>
    </row>
    <row spans="1:3" r="14">
      <c t="s" r="A14" s="3">
        <v>269</v>
      </c>
      <c t="n" r="B14" s="5">
        <v>99272</v>
      </c>
      <c t="n" r="C14" s="5">
        <v>102928</v>
      </c>
    </row>
    <row spans="1:3" r="15">
      <c t="s" r="A15" s="3">
        <v>275</v>
      </c>
    </row>
    <row spans="1:3" r="16">
      <c t="s" r="A16" s="7">
        <v>268</v>
      </c>
    </row>
    <row spans="1:3" r="17">
      <c t="s" r="A17" s="3">
        <v>269</v>
      </c>
      <c t="n" r="B17" s="5">
        <v>53373</v>
      </c>
      <c t="n" r="C17" s="5">
        <v>53373</v>
      </c>
    </row>
    <row spans="1:3" r="18">
      <c t="s" r="A18" s="3">
        <v>276</v>
      </c>
    </row>
    <row spans="1:3" r="19">
      <c t="s" r="A19" s="7">
        <v>268</v>
      </c>
    </row>
    <row spans="1:3" r="20">
      <c t="s" r="A20" s="3">
        <v>269</v>
      </c>
      <c t="n" r="B20" s="5">
        <v>49927</v>
      </c>
      <c t="n" r="C20" s="5">
        <v>49927</v>
      </c>
    </row>
    <row spans="1:3" r="21">
      <c t="s" r="A21" s="3">
        <v>277</v>
      </c>
    </row>
    <row spans="1:3" r="22">
      <c t="s" r="A22" s="7">
        <v>268</v>
      </c>
    </row>
    <row spans="1:3" r="23">
      <c t="s" r="A23" s="3">
        <v>269</v>
      </c>
      <c t="n" r="B23" s="5">
        <v>50838</v>
      </c>
      <c t="n" r="C23" s="5">
        <v>50192</v>
      </c>
    </row>
    <row spans="1:3" r="24">
      <c t="s" r="A24" s="3">
        <v>278</v>
      </c>
    </row>
    <row spans="1:3" r="25">
      <c t="s" r="A25" s="7">
        <v>268</v>
      </c>
    </row>
    <row spans="1:3" r="26">
      <c t="s" r="A26" s="3">
        <v>269</v>
      </c>
      <c t="n" r="B26" s="5">
        <v>25658</v>
      </c>
      <c t="n" r="C26" s="5">
        <v>27119</v>
      </c>
    </row>
    <row spans="1:3" r="27">
      <c t="s" r="A27" s="3">
        <v>279</v>
      </c>
    </row>
    <row spans="1:3" r="28">
      <c t="s" r="A28" s="7">
        <v>268</v>
      </c>
    </row>
    <row spans="1:3" r="29">
      <c t="s" r="A29" s="3">
        <v>269</v>
      </c>
      <c t="n" r="B29" s="8">
        <v>653</v>
      </c>
      <c t="n" r="C29" s="8">
        <v>13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80</v>
      </c>
      <c t="s" r="B1" s="2">
        <v>2</v>
      </c>
      <c t="s" r="C1" s="2">
        <v>24</v>
      </c>
    </row>
    <row spans="1:3" r="2">
      <c t="s" r="A2" s="7">
        <v>281</v>
      </c>
    </row>
    <row spans="1:3" r="3">
      <c t="s" r="A3" s="3">
        <v>282</v>
      </c>
      <c t="n" r="B3" s="8">
        <v>46078</v>
      </c>
      <c t="n" r="C3" s="8">
        <v>48770</v>
      </c>
    </row>
    <row spans="1:3" r="4">
      <c t="s" r="A4" s="3">
        <v>283</v>
      </c>
      <c t="n" r="B4" s="5">
        <v>36981</v>
      </c>
      <c t="n" r="C4" s="5">
        <v>34505</v>
      </c>
    </row>
    <row spans="1:3" r="5">
      <c t="s" r="A5" s="3">
        <v>284</v>
      </c>
      <c t="n" r="B5" s="5">
        <v>5804</v>
      </c>
      <c t="n" r="C5" s="5">
        <v>5804</v>
      </c>
    </row>
    <row spans="1:3" r="6">
      <c t="s" r="A6" s="3">
        <v>285</v>
      </c>
      <c t="n" r="B6" s="5">
        <v>13045</v>
      </c>
      <c t="n" r="C6" s="5">
        <v>13123</v>
      </c>
    </row>
    <row spans="1:3" r="7">
      <c t="s" r="A7" s="3">
        <v>286</v>
      </c>
      <c t="n" r="B7" s="5">
        <v>51566</v>
      </c>
      <c t="n" r="C7" s="5">
        <v>51512</v>
      </c>
    </row>
    <row spans="1:3" r="8">
      <c t="s" r="A8" s="3">
        <v>287</v>
      </c>
      <c t="n" r="B8" s="5">
        <v>16304</v>
      </c>
      <c t="n" r="C8" s="5">
        <v>10996</v>
      </c>
    </row>
    <row spans="1:3" r="9">
      <c t="s" r="A9" s="3">
        <v>288</v>
      </c>
      <c t="n" r="B9" s="8">
        <v>169778</v>
      </c>
      <c t="n" r="C9" s="8">
        <v>1647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289</v>
      </c>
      <c t="s" r="B1" s="2">
        <v>2</v>
      </c>
      <c t="s" r="C1" s="2">
        <v>24</v>
      </c>
    </row>
    <row spans="1:3" r="2">
      <c t="s" r="A2" s="7">
        <v>290</v>
      </c>
    </row>
    <row spans="1:3" r="3">
      <c t="s" r="A3" s="3">
        <v>291</v>
      </c>
      <c t="n" r="B3" s="8">
        <v>20346</v>
      </c>
      <c t="n" r="C3" s="8">
        <v>41320</v>
      </c>
    </row>
    <row spans="1:3" r="4">
      <c t="s" r="A4" s="3">
        <v>292</v>
      </c>
      <c t="n" r="B4" s="5">
        <v>15823</v>
      </c>
      <c t="n" r="C4" s="5">
        <v>16217</v>
      </c>
    </row>
    <row spans="1:3" r="5">
      <c t="s" r="A5" s="3">
        <v>293</v>
      </c>
      <c t="n" r="B5" s="5">
        <v>19580</v>
      </c>
      <c t="n" r="C5" s="5">
        <v>17985</v>
      </c>
    </row>
    <row spans="1:3" r="6">
      <c t="s" r="A6" s="3">
        <v>294</v>
      </c>
      <c t="n" r="B6" s="5">
        <v>8218</v>
      </c>
      <c t="n" r="C6" s="5">
        <v>9761</v>
      </c>
    </row>
    <row spans="1:3" r="7">
      <c t="s" r="A7" s="3">
        <v>295</v>
      </c>
      <c t="n" r="B7" s="5">
        <v>3350</v>
      </c>
      <c t="n" r="C7" s="5">
        <v>3830</v>
      </c>
    </row>
    <row spans="1:3" r="8">
      <c t="s" r="A8" s="3">
        <v>287</v>
      </c>
      <c t="n" r="B8" s="5">
        <v>40414</v>
      </c>
      <c t="n" r="C8" s="5">
        <v>42947</v>
      </c>
    </row>
    <row spans="1:3" r="9">
      <c t="s" r="A9" s="3">
        <v>296</v>
      </c>
      <c t="n" r="B9" s="8">
        <v>107731</v>
      </c>
      <c t="n" r="C9" s="8">
        <v>1320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97</v>
      </c>
      <c t="s" r="B1" s="2">
        <v>2</v>
      </c>
      <c t="s" r="C1" s="2">
        <v>24</v>
      </c>
    </row>
    <row spans="1:3" r="2">
      <c t="s" r="A2" s="7">
        <v>298</v>
      </c>
    </row>
    <row spans="1:3" r="3">
      <c t="s" r="A3" s="3">
        <v>299</v>
      </c>
      <c t="n" r="B3" s="8">
        <v>76412</v>
      </c>
      <c t="n" r="C3" s="8">
        <v>77935</v>
      </c>
    </row>
    <row spans="1:3" r="4">
      <c t="s" r="A4" s="3">
        <v>300</v>
      </c>
      <c t="n" r="B4" s="5">
        <v>-21924</v>
      </c>
      <c t="n" r="C4" s="5">
        <v>-22213</v>
      </c>
    </row>
    <row spans="1:3" r="5">
      <c t="s" r="A5" s="3">
        <v>43</v>
      </c>
      <c t="n" r="B5" s="8">
        <v>54488</v>
      </c>
      <c t="n" r="C5" s="8">
        <v>557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59</v>
      </c>
      <c t="s" r="B1" s="2">
        <v>1</v>
      </c>
    </row>
    <row spans="1:3" r="2">
      <c t="s" r="B2" s="2">
        <v>2</v>
      </c>
      <c t="s" r="C2" s="2">
        <v>60</v>
      </c>
    </row>
    <row spans="1:3" r="3">
      <c t="s" r="A3" s="3">
        <v>61</v>
      </c>
      <c t="n" r="B3" s="8">
        <v>540822</v>
      </c>
      <c t="n" r="C3" s="8">
        <v>724288</v>
      </c>
    </row>
    <row spans="1:3" r="4">
      <c t="s" r="A4" s="7">
        <v>62</v>
      </c>
    </row>
    <row spans="1:3" r="5">
      <c t="s" r="A5" s="3">
        <v>63</v>
      </c>
      <c t="n" r="B5" s="5">
        <v>259210</v>
      </c>
      <c t="n" r="C5" s="5">
        <v>351153</v>
      </c>
    </row>
    <row spans="1:3" r="6">
      <c t="s" r="A6" s="3">
        <v>64</v>
      </c>
      <c t="n" r="B6" s="5">
        <v>240458</v>
      </c>
      <c t="n" r="C6" s="5">
        <v>280114</v>
      </c>
    </row>
    <row spans="1:3" r="7">
      <c t="s" r="A7" s="3">
        <v>65</v>
      </c>
      <c t="n" r="B7" s="5">
        <v>31379</v>
      </c>
      <c t="n" r="C7" s="5">
        <v>36174</v>
      </c>
    </row>
    <row spans="1:3" r="8">
      <c t="s" r="A8" s="3">
        <v>66</v>
      </c>
      <c t="n" r="B8" s="5">
        <v>31995</v>
      </c>
      <c t="n" r="C8" s="5">
        <v>40435</v>
      </c>
    </row>
    <row spans="1:3" r="9">
      <c t="s" r="A9" s="3">
        <v>67</v>
      </c>
      <c t="n" r="B9" s="5">
        <v>4441</v>
      </c>
      <c t="n" r="C9" s="5">
        <v>592</v>
      </c>
    </row>
    <row spans="1:3" r="10">
      <c t="s" r="A10" s="3">
        <v>68</v>
      </c>
      <c t="n" r="B10" s="5">
        <v>2461</v>
      </c>
      <c t="n" r="C10" s="5">
        <v>2568</v>
      </c>
    </row>
    <row spans="1:3" r="11">
      <c t="s" r="A11" s="3">
        <v>69</v>
      </c>
      <c t="n" r="B11" s="5">
        <v>569944</v>
      </c>
      <c t="n" r="C11" s="5">
        <v>711036</v>
      </c>
    </row>
    <row spans="1:3" r="12">
      <c t="s" r="A12" s="3">
        <v>70</v>
      </c>
      <c t="n" r="B12" s="5">
        <v>-29122</v>
      </c>
      <c t="n" r="C12" s="5">
        <v>13252</v>
      </c>
    </row>
    <row spans="1:3" r="13">
      <c t="s" r="A13" s="3">
        <v>71</v>
      </c>
      <c t="n" r="B13" s="5">
        <v>1488</v>
      </c>
      <c t="n" r="C13" s="5">
        <v>5167</v>
      </c>
    </row>
    <row spans="1:3" r="14">
      <c t="s" r="A14" s="3">
        <v>72</v>
      </c>
      <c t="n" r="B14" s="5">
        <v>-27634</v>
      </c>
      <c t="n" r="C14" s="5">
        <v>18419</v>
      </c>
    </row>
    <row spans="1:3" r="15">
      <c t="s" r="A15" s="3">
        <v>73</v>
      </c>
      <c t="n" r="B15" s="5">
        <v>-4955</v>
      </c>
      <c t="n" r="C15" s="5">
        <v>4329</v>
      </c>
    </row>
    <row spans="1:3" r="16">
      <c t="s" r="A16" s="3">
        <v>74</v>
      </c>
      <c t="n" r="B16" s="8">
        <v>-22679</v>
      </c>
      <c t="n" r="C16" s="8">
        <v>14090</v>
      </c>
    </row>
    <row spans="1:3" r="17">
      <c t="s" r="A17" s="7">
        <v>75</v>
      </c>
    </row>
    <row spans="1:3" r="18">
      <c t="s" r="A18" s="3">
        <v>76</v>
      </c>
      <c t="n" r="B18" s="10">
        <v>-0.04</v>
      </c>
      <c t="n" r="C18" s="10">
        <v>0.03</v>
      </c>
    </row>
    <row spans="1:3" r="19">
      <c t="s" r="A19" s="3">
        <v>77</v>
      </c>
      <c t="n" r="B19" s="10">
        <v>-0.04</v>
      </c>
      <c t="n" r="C19" s="10">
        <v>0.03</v>
      </c>
    </row>
    <row spans="1:3" r="20">
      <c t="s" r="A20" s="7">
        <v>78</v>
      </c>
    </row>
    <row spans="1:3" r="21">
      <c t="s" r="A21" s="3">
        <v>76</v>
      </c>
      <c t="n" r="B21" s="5">
        <v>508794</v>
      </c>
      <c t="n" r="C21" s="5">
        <v>516228</v>
      </c>
    </row>
    <row spans="1:3" r="22">
      <c t="s" r="A22" s="3">
        <v>77</v>
      </c>
      <c t="n" r="B22" s="5">
        <v>508794</v>
      </c>
      <c t="n" r="C22" s="5">
        <v>527167</v>
      </c>
    </row>
    <row spans="1:3" r="23">
      <c t="s" r="A23" s="3">
        <v>79</v>
      </c>
      <c t="n" r="B23" s="10">
        <v>0.06</v>
      </c>
      <c t="n" r="C23" s="10">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01</v>
      </c>
      <c t="s" r="B1" s="2">
        <v>2</v>
      </c>
      <c t="s" r="C1" s="2">
        <v>24</v>
      </c>
    </row>
    <row spans="1:3" r="2">
      <c t="s" r="A2" s="7">
        <v>302</v>
      </c>
    </row>
    <row spans="1:3" r="3">
      <c t="s" r="A3" s="3">
        <v>293</v>
      </c>
      <c t="n" r="B3" s="8">
        <v>8508</v>
      </c>
      <c t="n" r="C3" s="8">
        <v>12461</v>
      </c>
    </row>
    <row spans="1:3" r="4">
      <c t="s" r="A4" s="3">
        <v>303</v>
      </c>
      <c t="n" r="B4" s="5">
        <v>6350</v>
      </c>
      <c t="n" r="C4" s="5">
        <v>6078</v>
      </c>
    </row>
    <row spans="1:3" r="5">
      <c t="s" r="A5" s="3">
        <v>287</v>
      </c>
      <c t="n" r="B5" s="5">
        <v>7700</v>
      </c>
      <c t="n" r="C5" s="5">
        <v>8424</v>
      </c>
    </row>
    <row spans="1:3" r="6">
      <c t="s" r="A6" s="3">
        <v>46</v>
      </c>
      <c t="n" r="B6" s="8">
        <v>22558</v>
      </c>
      <c t="n" r="C6" s="8">
        <v>269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304</v>
      </c>
      <c t="s" r="B1" s="2">
        <v>1</v>
      </c>
    </row>
    <row spans="1:3" r="2">
      <c t="s" r="B2" s="2">
        <v>2</v>
      </c>
      <c t="s" r="C2" s="2">
        <v>60</v>
      </c>
    </row>
    <row spans="1:3" r="3">
      <c t="s" r="A3" s="7">
        <v>305</v>
      </c>
    </row>
    <row spans="1:3" r="4">
      <c t="s" r="A4" s="3">
        <v>306</v>
      </c>
      <c t="n" r="B4" s="8">
        <v>4140123</v>
      </c>
    </row>
    <row spans="1:3" r="5">
      <c t="s" r="A5" s="3">
        <v>85</v>
      </c>
      <c t="n" r="B5" s="5">
        <v>3017</v>
      </c>
      <c t="n" r="C5" s="8">
        <v>-228</v>
      </c>
    </row>
    <row spans="1:3" r="6">
      <c t="s" r="A6" s="3">
        <v>307</v>
      </c>
      <c t="n" r="B6" s="5">
        <v>4099818</v>
      </c>
    </row>
    <row spans="1:3" r="7">
      <c t="s" r="A7" s="3">
        <v>308</v>
      </c>
    </row>
    <row spans="1:3" r="8">
      <c t="s" r="A8" s="7">
        <v>305</v>
      </c>
    </row>
    <row spans="1:3" r="9">
      <c t="s" r="A9" s="3">
        <v>306</v>
      </c>
      <c t="n" r="B9" s="5">
        <v>-656</v>
      </c>
      <c t="n" r="C9" s="5">
        <v>3768</v>
      </c>
    </row>
    <row spans="1:3" r="10">
      <c t="s" r="A10" s="3">
        <v>309</v>
      </c>
      <c t="n" r="B10" s="5">
        <v>2317</v>
      </c>
      <c t="n" r="C10" s="5">
        <v>-1528</v>
      </c>
    </row>
    <row spans="1:3" r="11">
      <c t="s" r="A11" s="3">
        <v>310</v>
      </c>
      <c t="n" r="B11" s="5">
        <v>116</v>
      </c>
      <c t="n" r="C11" s="5">
        <v>-332</v>
      </c>
    </row>
    <row spans="1:3" r="12">
      <c t="s" r="A12" s="3">
        <v>85</v>
      </c>
      <c t="n" r="B12" s="5">
        <v>2433</v>
      </c>
      <c t="n" r="C12" s="5">
        <v>-1860</v>
      </c>
    </row>
    <row spans="1:3" r="13">
      <c t="s" r="A13" s="3">
        <v>307</v>
      </c>
      <c t="n" r="B13" s="5">
        <v>1777</v>
      </c>
      <c t="n" r="C13" s="5">
        <v>1908</v>
      </c>
    </row>
    <row spans="1:3" r="14">
      <c t="s" r="A14" s="3">
        <v>311</v>
      </c>
    </row>
    <row spans="1:3" r="15">
      <c t="s" r="A15" s="7">
        <v>305</v>
      </c>
    </row>
    <row spans="1:3" r="16">
      <c t="s" r="A16" s="3">
        <v>306</v>
      </c>
      <c t="n" r="C16" s="5">
        <v>-2274</v>
      </c>
    </row>
    <row spans="1:3" r="17">
      <c t="s" r="A17" s="3">
        <v>309</v>
      </c>
      <c t="n" r="C17" s="5">
        <v>-115</v>
      </c>
    </row>
    <row spans="1:3" r="18">
      <c t="s" r="A18" s="3">
        <v>85</v>
      </c>
      <c t="n" r="C18" s="5">
        <v>-115</v>
      </c>
    </row>
    <row spans="1:3" r="19">
      <c t="s" r="A19" s="3">
        <v>307</v>
      </c>
      <c t="n" r="C19" s="5">
        <v>-2389</v>
      </c>
    </row>
    <row spans="1:3" r="20">
      <c t="s" r="A20" s="3">
        <v>312</v>
      </c>
    </row>
    <row spans="1:3" r="21">
      <c t="s" r="A21" s="7">
        <v>305</v>
      </c>
    </row>
    <row spans="1:3" r="22">
      <c t="s" r="A22" s="3">
        <v>306</v>
      </c>
      <c t="n" r="B22" s="5">
        <v>-139</v>
      </c>
      <c t="n" r="C22" s="5">
        <v>-1186</v>
      </c>
    </row>
    <row spans="1:3" r="23">
      <c t="s" r="A23" s="3">
        <v>309</v>
      </c>
      <c t="n" r="B23" s="5">
        <v>527</v>
      </c>
      <c t="n" r="C23" s="5">
        <v>803</v>
      </c>
    </row>
    <row spans="1:3" r="24">
      <c t="s" r="A24" s="3">
        <v>310</v>
      </c>
      <c t="n" r="B24" s="5">
        <v>57</v>
      </c>
      <c t="n" r="C24" s="5">
        <v>944</v>
      </c>
    </row>
    <row spans="1:3" r="25">
      <c t="s" r="A25" s="3">
        <v>85</v>
      </c>
      <c t="n" r="B25" s="5">
        <v>584</v>
      </c>
      <c t="n" r="C25" s="5">
        <v>1747</v>
      </c>
    </row>
    <row spans="1:3" r="26">
      <c t="s" r="A26" s="3">
        <v>307</v>
      </c>
      <c t="n" r="B26" s="5">
        <v>445</v>
      </c>
      <c t="n" r="C26" s="5">
        <v>561</v>
      </c>
    </row>
    <row spans="1:3" r="27">
      <c t="s" r="A27" s="3">
        <v>313</v>
      </c>
    </row>
    <row spans="1:3" r="28">
      <c t="s" r="A28" s="7">
        <v>305</v>
      </c>
    </row>
    <row spans="1:3" r="29">
      <c t="s" r="A29" s="3">
        <v>306</v>
      </c>
      <c t="n" r="B29" s="5">
        <v>-795</v>
      </c>
      <c t="n" r="C29" s="5">
        <v>308</v>
      </c>
    </row>
    <row spans="1:3" r="30">
      <c t="s" r="A30" s="3">
        <v>309</v>
      </c>
      <c t="n" r="B30" s="5">
        <v>2844</v>
      </c>
      <c t="n" r="C30" s="5">
        <v>-840</v>
      </c>
    </row>
    <row spans="1:3" r="31">
      <c t="s" r="A31" s="3">
        <v>310</v>
      </c>
      <c t="n" r="B31" s="5">
        <v>173</v>
      </c>
      <c t="n" r="C31" s="5">
        <v>612</v>
      </c>
    </row>
    <row spans="1:3" r="32">
      <c t="s" r="A32" s="3">
        <v>85</v>
      </c>
      <c t="n" r="B32" s="5">
        <v>3017</v>
      </c>
      <c t="n" r="C32" s="5">
        <v>-228</v>
      </c>
    </row>
    <row spans="1:3" r="33">
      <c t="s" r="A33" s="3">
        <v>307</v>
      </c>
      <c t="n" r="B33" s="8">
        <v>2222</v>
      </c>
      <c t="n" r="C33" s="8">
        <v>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314</v>
      </c>
      <c t="s" r="B1" s="2">
        <v>1</v>
      </c>
    </row>
    <row spans="1:3" r="2">
      <c t="s" r="B2" s="2">
        <v>2</v>
      </c>
      <c t="s" r="C2" s="2">
        <v>60</v>
      </c>
    </row>
    <row spans="1:3" r="3">
      <c t="s" r="A3" s="7">
        <v>315</v>
      </c>
    </row>
    <row spans="1:3" r="4">
      <c t="s" r="A4" s="3">
        <v>71</v>
      </c>
      <c t="n" r="B4" s="8">
        <v>1488</v>
      </c>
      <c t="n" r="C4" s="8">
        <v>5167</v>
      </c>
    </row>
    <row spans="1:3" r="5">
      <c t="s" r="A5" s="3">
        <v>64</v>
      </c>
      <c t="n" r="B5" s="5">
        <v>-240458</v>
      </c>
      <c t="n" r="C5" s="5">
        <v>-280114</v>
      </c>
    </row>
    <row spans="1:3" r="6">
      <c t="s" r="A6" s="3">
        <v>65</v>
      </c>
      <c t="n" r="B6" s="5">
        <v>-31379</v>
      </c>
      <c t="n" r="C6" s="5">
        <v>-36174</v>
      </c>
    </row>
    <row spans="1:3" r="7">
      <c t="s" r="A7" s="3">
        <v>66</v>
      </c>
      <c t="n" r="B7" s="5">
        <v>-31995</v>
      </c>
      <c t="n" r="C7" s="5">
        <v>-40435</v>
      </c>
    </row>
    <row spans="1:3" r="8">
      <c t="s" r="A8" s="3">
        <v>74</v>
      </c>
      <c t="n" r="B8" s="5">
        <v>-22679</v>
      </c>
      <c t="n" r="C8" s="5">
        <v>14090</v>
      </c>
    </row>
    <row spans="1:3" r="9">
      <c t="s" r="A9" s="3">
        <v>316</v>
      </c>
    </row>
    <row spans="1:3" r="10">
      <c t="s" r="A10" s="7">
        <v>315</v>
      </c>
    </row>
    <row spans="1:3" r="11">
      <c t="s" r="A11" s="3">
        <v>74</v>
      </c>
      <c t="n" r="B11" s="5">
        <v>-173</v>
      </c>
      <c t="n" r="C11" s="5">
        <v>-612</v>
      </c>
    </row>
    <row spans="1:3" r="12">
      <c t="s" r="A12" s="3">
        <v>317</v>
      </c>
    </row>
    <row spans="1:3" r="13">
      <c t="s" r="A13" s="7">
        <v>315</v>
      </c>
    </row>
    <row spans="1:3" r="14">
      <c t="s" r="A14" s="3">
        <v>71</v>
      </c>
      <c t="n" r="B14" s="5">
        <v>-116</v>
      </c>
      <c t="n" r="C14" s="5">
        <v>332</v>
      </c>
    </row>
    <row spans="1:3" r="15">
      <c t="s" r="A15" s="3">
        <v>318</v>
      </c>
    </row>
    <row spans="1:3" r="16">
      <c t="s" r="A16" s="7">
        <v>315</v>
      </c>
    </row>
    <row spans="1:3" r="17">
      <c t="s" r="A17" s="3">
        <v>64</v>
      </c>
      <c t="n" r="B17" s="5">
        <v>-51</v>
      </c>
      <c t="n" r="C17" s="5">
        <v>-864</v>
      </c>
    </row>
    <row spans="1:3" r="18">
      <c t="s" r="A18" s="3">
        <v>65</v>
      </c>
      <c t="n" r="B18" s="5">
        <v>-1</v>
      </c>
      <c t="n" r="C18" s="5">
        <v>-67</v>
      </c>
    </row>
    <row spans="1:3" r="19">
      <c t="s" r="A19" s="3">
        <v>66</v>
      </c>
      <c t="n" r="B19" s="8">
        <v>-5</v>
      </c>
      <c t="n" r="C19" s="8">
        <v>-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3"/>
  </cols>
  <sheetData>
    <row spans="1:3" r="1">
      <c t="s" r="A1" s="1">
        <v>319</v>
      </c>
      <c t="s" r="B1" s="2">
        <v>1</v>
      </c>
    </row>
    <row spans="1:3" r="2">
      <c t="s" r="B2" s="2">
        <v>2</v>
      </c>
      <c t="s" r="C2" s="2">
        <v>60</v>
      </c>
    </row>
    <row spans="1:3" r="3">
      <c t="s" r="A3" s="7">
        <v>320</v>
      </c>
    </row>
    <row spans="1:3" r="4">
      <c t="s" r="A4" s="3">
        <v>321</v>
      </c>
      <c t="n" r="B4" s="8">
        <v>3442</v>
      </c>
      <c t="n" r="C4" s="8">
        <v>4077</v>
      </c>
    </row>
    <row spans="1:3" r="5">
      <c t="s" r="A5" s="3">
        <v>322</v>
      </c>
      <c t="n" r="B5" s="5">
        <v>164</v>
      </c>
      <c t="n" r="C5" s="5">
        <v>336</v>
      </c>
    </row>
    <row spans="1:3" r="6">
      <c t="s" r="A6" s="3">
        <v>323</v>
      </c>
      <c t="n" r="B6" s="5">
        <v>-1941</v>
      </c>
      <c t="n" r="C6" s="5">
        <v>407</v>
      </c>
    </row>
    <row spans="1:3" r="7">
      <c t="s" r="A7" s="3">
        <v>324</v>
      </c>
      <c t="n" r="B7" s="5">
        <v>-59</v>
      </c>
      <c t="n" r="C7" s="5">
        <v>567</v>
      </c>
    </row>
    <row spans="1:3" r="8">
      <c t="s" r="A8" s="3">
        <v>325</v>
      </c>
      <c t="n" r="B8" s="5">
        <v>-118</v>
      </c>
      <c t="n" r="C8" s="5">
        <v>-220</v>
      </c>
    </row>
    <row spans="1:3" r="9">
      <c t="s" r="A9" s="3">
        <v>71</v>
      </c>
      <c t="n" r="B9" s="8">
        <v>1488</v>
      </c>
      <c t="n" r="C9" s="8">
        <v>51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326</v>
      </c>
      <c t="s" r="B1" s="2">
        <v>1</v>
      </c>
    </row>
    <row spans="1:3" r="2">
      <c t="s" r="B2" s="2">
        <v>2</v>
      </c>
      <c t="s" r="C2" s="2">
        <v>60</v>
      </c>
    </row>
    <row spans="1:3" r="3">
      <c t="s" r="A3" s="7">
        <v>327</v>
      </c>
    </row>
    <row spans="1:3" r="4">
      <c t="s" r="A4" s="3">
        <v>74</v>
      </c>
      <c t="n" r="B4" s="8">
        <v>-22679</v>
      </c>
      <c t="n" r="C4" s="8">
        <v>14090</v>
      </c>
    </row>
    <row spans="1:3" r="5">
      <c t="s" r="A5" s="7">
        <v>328</v>
      </c>
    </row>
    <row spans="1:3" r="6">
      <c t="s" r="A6" s="3">
        <v>329</v>
      </c>
      <c t="n" r="B6" s="5">
        <v>508794</v>
      </c>
      <c t="n" r="C6" s="5">
        <v>516228</v>
      </c>
    </row>
    <row spans="1:3" r="7">
      <c t="s" r="A7" s="7">
        <v>330</v>
      </c>
    </row>
    <row spans="1:3" r="8">
      <c t="s" r="A8" s="3">
        <v>331</v>
      </c>
      <c t="n" r="C8" s="5">
        <v>10939</v>
      </c>
    </row>
    <row spans="1:3" r="9">
      <c t="s" r="A9" s="3">
        <v>332</v>
      </c>
      <c t="n" r="B9" s="5">
        <v>508794</v>
      </c>
      <c t="n" r="C9" s="5">
        <v>527167</v>
      </c>
    </row>
    <row spans="1:3" r="10">
      <c t="s" r="A10" s="3">
        <v>76</v>
      </c>
      <c t="n" r="B10" s="10">
        <v>-0.04</v>
      </c>
      <c t="n" r="C10" s="10">
        <v>0.03</v>
      </c>
    </row>
    <row spans="1:3" r="11">
      <c t="s" r="A11" s="3">
        <v>77</v>
      </c>
      <c t="n" r="B11" s="10">
        <v>-0.04</v>
      </c>
      <c t="n" r="C11" s="10">
        <v>0.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3"/>
  </cols>
  <sheetData>
    <row spans="1:3" r="1">
      <c t="s" r="A1" s="1">
        <v>333</v>
      </c>
      <c t="s" r="B1" s="2">
        <v>1</v>
      </c>
    </row>
    <row spans="1:3" r="2">
      <c t="s" r="B2" s="2">
        <v>2</v>
      </c>
      <c t="s" r="C2" s="2">
        <v>60</v>
      </c>
    </row>
    <row spans="1:3" r="3">
      <c t="s" r="A3" s="7">
        <v>334</v>
      </c>
    </row>
    <row spans="1:3" r="4">
      <c t="s" r="A4" s="3">
        <v>331</v>
      </c>
      <c t="n" r="B4" s="5">
        <v>42955</v>
      </c>
      <c t="n" r="C4" s="5">
        <v>583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5</v>
      </c>
      <c t="s" r="B1" s="2">
        <v>2</v>
      </c>
      <c t="s" r="C1" s="2">
        <v>336</v>
      </c>
    </row>
    <row spans="1:3" r="2">
      <c t="s" r="A2" s="3">
        <v>337</v>
      </c>
    </row>
    <row spans="1:3" r="3">
      <c t="s" r="A3" s="7">
        <v>338</v>
      </c>
    </row>
    <row spans="1:3" r="4">
      <c t="s" r="A4" s="3">
        <v>339</v>
      </c>
      <c t="n" r="B4" s="8">
        <v>11301</v>
      </c>
      <c t="n" r="C4" s="8">
        <v>190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340</v>
      </c>
      <c t="s" r="B1" s="2">
        <v>1</v>
      </c>
    </row>
    <row spans="1:3" r="2">
      <c t="s" r="B2" s="2">
        <v>2</v>
      </c>
      <c t="s" r="C2" s="2">
        <v>60</v>
      </c>
    </row>
    <row spans="1:3" r="3">
      <c t="s" r="A3" s="7">
        <v>341</v>
      </c>
    </row>
    <row spans="1:3" r="4">
      <c t="s" r="A4" s="3">
        <v>342</v>
      </c>
      <c t="n" r="B4" s="8">
        <v>212</v>
      </c>
      <c t="n" r="C4" s="8">
        <v>-1082</v>
      </c>
    </row>
    <row spans="1:3" r="5">
      <c t="s" r="A5" s="3">
        <v>343</v>
      </c>
    </row>
    <row spans="1:3" r="6">
      <c t="s" r="A6" s="7">
        <v>341</v>
      </c>
    </row>
    <row spans="1:3" r="7">
      <c t="s" r="A7" s="3">
        <v>342</v>
      </c>
      <c t="n" r="B7" s="5">
        <v>186</v>
      </c>
      <c t="n" r="C7" s="5">
        <v>-991</v>
      </c>
    </row>
    <row spans="1:3" r="8">
      <c t="s" r="A8" s="3">
        <v>344</v>
      </c>
    </row>
    <row spans="1:3" r="9">
      <c t="s" r="A9" s="7">
        <v>341</v>
      </c>
    </row>
    <row spans="1:3" r="10">
      <c t="s" r="A10" s="3">
        <v>342</v>
      </c>
      <c t="n" r="B10" s="5">
        <v>4</v>
      </c>
      <c t="n" r="C10" s="5">
        <v>-77</v>
      </c>
    </row>
    <row spans="1:3" r="11">
      <c t="s" r="A11" s="3">
        <v>345</v>
      </c>
    </row>
    <row spans="1:3" r="12">
      <c t="s" r="A12" s="7">
        <v>341</v>
      </c>
    </row>
    <row spans="1:3" r="13">
      <c t="s" r="A13" s="3">
        <v>342</v>
      </c>
      <c t="n" r="B13" s="8">
        <v>22</v>
      </c>
      <c t="n" r="C13" s="8">
        <v>-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46</v>
      </c>
      <c t="s" r="B1" s="2">
        <v>1</v>
      </c>
    </row>
    <row spans="1:2" r="2">
      <c t="s" r="B2" s="2">
        <v>347</v>
      </c>
    </row>
    <row spans="1:2" r="3">
      <c t="s" r="A3" s="7">
        <v>348</v>
      </c>
    </row>
    <row spans="1:2" r="4">
      <c t="s" r="A4" s="3">
        <v>349</v>
      </c>
      <c t="n" r="B4" s="8">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350</v>
      </c>
      <c t="s" r="B1" s="2">
        <v>2</v>
      </c>
    </row>
    <row spans="1:2" r="2">
      <c t="s" r="A2" s="7">
        <v>351</v>
      </c>
    </row>
    <row spans="1:2" r="3">
      <c t="s" r="A3" s="3">
        <v>352</v>
      </c>
      <c t="s" r="B3" s="3">
        <v>3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80</v>
      </c>
      <c t="s" r="B1" s="2">
        <v>1</v>
      </c>
    </row>
    <row spans="1:3" r="2">
      <c t="s" r="B2" s="2">
        <v>2</v>
      </c>
      <c t="s" r="C2" s="2">
        <v>60</v>
      </c>
    </row>
    <row spans="1:3" r="3">
      <c t="s" r="A3" s="3">
        <v>74</v>
      </c>
      <c t="n" r="B3" s="8">
        <v>-22679</v>
      </c>
      <c t="n" r="C3" s="8">
        <v>14090</v>
      </c>
    </row>
    <row spans="1:3" r="4">
      <c t="s" r="A4" s="7">
        <v>81</v>
      </c>
    </row>
    <row spans="1:3" r="5">
      <c t="s" r="A5" s="3">
        <v>82</v>
      </c>
      <c t="n" r="B5" s="5">
        <v>2433</v>
      </c>
      <c t="n" r="C5" s="5">
        <v>-1860</v>
      </c>
    </row>
    <row spans="1:3" r="6">
      <c t="s" r="A6" s="3">
        <v>83</v>
      </c>
      <c t="n" r="C6" s="5">
        <v>-115</v>
      </c>
    </row>
    <row spans="1:3" r="7">
      <c t="s" r="A7" s="3">
        <v>84</v>
      </c>
      <c t="n" r="B7" s="5">
        <v>584</v>
      </c>
      <c t="n" r="C7" s="5">
        <v>1747</v>
      </c>
    </row>
    <row spans="1:3" r="8">
      <c t="s" r="A8" s="3">
        <v>85</v>
      </c>
      <c t="n" r="B8" s="5">
        <v>3017</v>
      </c>
      <c t="n" r="C8" s="5">
        <v>-228</v>
      </c>
    </row>
    <row spans="1:3" r="9">
      <c t="s" r="A9" s="3">
        <v>86</v>
      </c>
      <c t="n" r="B9" s="8">
        <v>-19662</v>
      </c>
      <c t="n" r="C9" s="8">
        <v>138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4</v>
      </c>
      <c t="s" r="B1" s="2">
        <v>2</v>
      </c>
      <c t="s" r="C1" s="2">
        <v>24</v>
      </c>
    </row>
    <row spans="1:3" r="2">
      <c t="s" r="A2" s="7">
        <v>355</v>
      </c>
    </row>
    <row spans="1:3" r="3">
      <c t="s" r="A3" s="3">
        <v>37</v>
      </c>
      <c t="n" r="B3" s="8">
        <v>1012848</v>
      </c>
      <c t="n" r="C3" s="8">
        <v>1625441</v>
      </c>
    </row>
    <row spans="1:3" r="4">
      <c t="s" r="A4" s="3">
        <v>356</v>
      </c>
    </row>
    <row spans="1:3" r="5">
      <c t="s" r="A5" s="7">
        <v>355</v>
      </c>
    </row>
    <row spans="1:3" r="6">
      <c t="s" r="A6" s="3">
        <v>357</v>
      </c>
      <c t="n" r="B6" s="5">
        <v>735</v>
      </c>
      <c t="n" r="C6" s="5">
        <v>678</v>
      </c>
    </row>
    <row spans="1:3" r="7">
      <c t="s" r="A7" s="3">
        <v>358</v>
      </c>
    </row>
    <row spans="1:3" r="8">
      <c t="s" r="A8" s="7">
        <v>359</v>
      </c>
    </row>
    <row spans="1:3" r="9">
      <c t="s" r="A9" s="3">
        <v>40</v>
      </c>
      <c t="n" r="C9" s="5">
        <v>195</v>
      </c>
    </row>
    <row spans="1:3" r="10">
      <c t="s" r="A10" s="3">
        <v>360</v>
      </c>
    </row>
    <row spans="1:3" r="11">
      <c t="s" r="A11" s="7">
        <v>355</v>
      </c>
    </row>
    <row spans="1:3" r="12">
      <c t="s" r="A12" s="3">
        <v>30</v>
      </c>
      <c t="n" r="B12" s="5">
        <v>404</v>
      </c>
      <c t="n" r="C12" s="5">
        <v>30</v>
      </c>
    </row>
    <row spans="1:3" r="13">
      <c t="s" r="A13" s="3">
        <v>361</v>
      </c>
    </row>
    <row spans="1:3" r="14">
      <c t="s" r="A14" s="7">
        <v>355</v>
      </c>
    </row>
    <row spans="1:3" r="15">
      <c t="s" r="A15" s="3">
        <v>362</v>
      </c>
      <c t="n" r="B15" s="5">
        <v>10200</v>
      </c>
      <c t="n" r="C15" s="5">
        <v>184374</v>
      </c>
    </row>
    <row spans="1:3" r="16">
      <c t="s" r="A16" s="3">
        <v>363</v>
      </c>
    </row>
    <row spans="1:3" r="17">
      <c t="s" r="A17" s="7">
        <v>355</v>
      </c>
    </row>
    <row spans="1:3" r="18">
      <c t="s" r="A18" s="3">
        <v>362</v>
      </c>
      <c t="n" r="B18" s="5">
        <v>12398</v>
      </c>
      <c t="n" r="C18" s="5">
        <v>160400</v>
      </c>
    </row>
    <row spans="1:3" r="19">
      <c t="s" r="A19" s="3">
        <v>364</v>
      </c>
    </row>
    <row spans="1:3" r="20">
      <c t="s" r="A20" s="7">
        <v>355</v>
      </c>
    </row>
    <row spans="1:3" r="21">
      <c t="s" r="A21" s="3">
        <v>362</v>
      </c>
      <c t="n" r="B21" s="5">
        <v>136733</v>
      </c>
      <c t="n" r="C21" s="5">
        <v>209405</v>
      </c>
    </row>
    <row spans="1:3" r="22">
      <c t="s" r="A22" s="3">
        <v>365</v>
      </c>
    </row>
    <row spans="1:3" r="23">
      <c t="s" r="A23" s="7">
        <v>355</v>
      </c>
    </row>
    <row spans="1:3" r="24">
      <c t="s" r="A24" s="3">
        <v>362</v>
      </c>
      <c t="n" r="B24" s="5">
        <v>2590</v>
      </c>
    </row>
    <row spans="1:3" r="25">
      <c t="s" r="A25" s="3">
        <v>366</v>
      </c>
    </row>
    <row spans="1:3" r="26">
      <c t="s" r="A26" s="7">
        <v>355</v>
      </c>
    </row>
    <row spans="1:3" r="27">
      <c t="s" r="A27" s="3">
        <v>362</v>
      </c>
      <c t="n" r="B27" s="5">
        <v>5796</v>
      </c>
      <c t="n" r="C27" s="5">
        <v>54689</v>
      </c>
    </row>
    <row spans="1:3" r="28">
      <c t="s" r="A28" s="3">
        <v>229</v>
      </c>
    </row>
    <row spans="1:3" r="29">
      <c t="s" r="A29" s="7">
        <v>355</v>
      </c>
    </row>
    <row spans="1:3" r="30">
      <c t="s" r="A30" s="3">
        <v>123</v>
      </c>
      <c t="n" r="B30" s="5">
        <v>213248</v>
      </c>
      <c t="n" r="C30" s="5">
        <v>317405</v>
      </c>
    </row>
    <row spans="1:3" r="31">
      <c t="s" r="A31" s="3">
        <v>227</v>
      </c>
    </row>
    <row spans="1:3" r="32">
      <c t="s" r="A32" s="7">
        <v>355</v>
      </c>
    </row>
    <row spans="1:3" r="33">
      <c t="s" r="A33" s="3">
        <v>123</v>
      </c>
      <c t="n" r="B33" s="5">
        <v>50000</v>
      </c>
    </row>
    <row spans="1:3" r="34">
      <c t="s" r="A34" s="3">
        <v>232</v>
      </c>
    </row>
    <row spans="1:3" r="35">
      <c t="s" r="A35" s="7">
        <v>355</v>
      </c>
    </row>
    <row spans="1:3" r="36">
      <c t="s" r="A36" s="3">
        <v>123</v>
      </c>
      <c t="n" r="B36" s="5">
        <v>28701</v>
      </c>
      <c t="n" r="C36" s="5">
        <v>31249</v>
      </c>
    </row>
    <row spans="1:3" r="37">
      <c t="s" r="A37" s="3">
        <v>228</v>
      </c>
    </row>
    <row spans="1:3" r="38">
      <c t="s" r="A38" s="7">
        <v>355</v>
      </c>
    </row>
    <row spans="1:3" r="39">
      <c t="s" r="A39" s="3">
        <v>123</v>
      </c>
      <c t="n" r="B39" s="5">
        <v>477130</v>
      </c>
      <c t="n" r="C39" s="5">
        <v>557821</v>
      </c>
    </row>
    <row spans="1:3" r="40">
      <c t="s" r="A40" s="3">
        <v>230</v>
      </c>
    </row>
    <row spans="1:3" r="41">
      <c t="s" r="A41" s="7">
        <v>355</v>
      </c>
    </row>
    <row spans="1:3" r="42">
      <c t="s" r="A42" s="3">
        <v>123</v>
      </c>
      <c t="n" r="B42" s="5">
        <v>50439</v>
      </c>
      <c t="n" r="C42" s="5">
        <v>76736</v>
      </c>
    </row>
    <row spans="1:3" r="43">
      <c t="s" r="A43" s="3">
        <v>231</v>
      </c>
    </row>
    <row spans="1:3" r="44">
      <c t="s" r="A44" s="7">
        <v>355</v>
      </c>
    </row>
    <row spans="1:3" r="45">
      <c t="s" r="A45" s="3">
        <v>123</v>
      </c>
      <c t="n" r="B45" s="5">
        <v>15500</v>
      </c>
      <c t="n" r="C45" s="5">
        <v>21358</v>
      </c>
    </row>
    <row spans="1:3" r="46">
      <c t="s" r="A46" s="3">
        <v>233</v>
      </c>
    </row>
    <row spans="1:3" r="47">
      <c t="s" r="A47" s="7">
        <v>355</v>
      </c>
    </row>
    <row spans="1:3" r="48">
      <c t="s" r="A48" s="3">
        <v>123</v>
      </c>
      <c t="n" r="B48" s="5">
        <v>8974</v>
      </c>
      <c t="n" r="C48" s="5">
        <v>11296</v>
      </c>
    </row>
    <row spans="1:3" r="49">
      <c t="n" r="A49" s="11">
        <v>1</v>
      </c>
    </row>
    <row spans="1:3" r="50">
      <c t="s" r="A50" s="7">
        <v>355</v>
      </c>
    </row>
    <row spans="1:3" r="51">
      <c t="s" r="A51" s="3">
        <v>37</v>
      </c>
      <c t="n" r="B51" s="5">
        <v>235846</v>
      </c>
      <c t="n" r="C51" s="5">
        <v>662179</v>
      </c>
    </row>
    <row spans="1:3" r="52">
      <c t="s" r="A52" s="3">
        <v>367</v>
      </c>
    </row>
    <row spans="1:3" r="53">
      <c t="s" r="A53" s="7">
        <v>355</v>
      </c>
    </row>
    <row spans="1:3" r="54">
      <c t="s" r="A54" s="3">
        <v>362</v>
      </c>
      <c t="n" r="B54" s="5">
        <v>10200</v>
      </c>
      <c t="n" r="C54" s="5">
        <v>184374</v>
      </c>
    </row>
    <row spans="1:3" r="55">
      <c t="s" r="A55" s="3">
        <v>368</v>
      </c>
    </row>
    <row spans="1:3" r="56">
      <c t="s" r="A56" s="7">
        <v>355</v>
      </c>
    </row>
    <row spans="1:3" r="57">
      <c t="s" r="A57" s="3">
        <v>362</v>
      </c>
      <c t="n" r="B57" s="5">
        <v>12398</v>
      </c>
      <c t="n" r="C57" s="5">
        <v>160400</v>
      </c>
    </row>
    <row spans="1:3" r="58">
      <c t="s" r="A58" s="3">
        <v>369</v>
      </c>
    </row>
    <row spans="1:3" r="59">
      <c t="s" r="A59" s="7">
        <v>355</v>
      </c>
    </row>
    <row spans="1:3" r="60">
      <c t="s" r="A60" s="3">
        <v>123</v>
      </c>
      <c t="n" r="B60" s="5">
        <v>213248</v>
      </c>
      <c t="n" r="C60" s="5">
        <v>317405</v>
      </c>
    </row>
    <row spans="1:3" r="61">
      <c t="n" r="A61" s="11">
        <v>2</v>
      </c>
    </row>
    <row spans="1:3" r="62">
      <c t="s" r="A62" s="7">
        <v>355</v>
      </c>
    </row>
    <row spans="1:3" r="63">
      <c t="s" r="A63" s="3">
        <v>37</v>
      </c>
      <c t="n" r="B63" s="5">
        <v>768028</v>
      </c>
      <c t="n" r="C63" s="5">
        <v>951966</v>
      </c>
    </row>
    <row spans="1:3" r="64">
      <c t="s" r="A64" s="3">
        <v>370</v>
      </c>
    </row>
    <row spans="1:3" r="65">
      <c t="s" r="A65" s="7">
        <v>355</v>
      </c>
    </row>
    <row spans="1:3" r="66">
      <c t="s" r="A66" s="3">
        <v>357</v>
      </c>
      <c t="n" r="B66" s="5">
        <v>735</v>
      </c>
      <c t="n" r="C66" s="5">
        <v>678</v>
      </c>
    </row>
    <row spans="1:3" r="67">
      <c t="s" r="A67" s="3">
        <v>371</v>
      </c>
    </row>
    <row spans="1:3" r="68">
      <c t="s" r="A68" s="7">
        <v>359</v>
      </c>
    </row>
    <row spans="1:3" r="69">
      <c t="s" r="A69" s="3">
        <v>40</v>
      </c>
      <c t="n" r="C69" s="5">
        <v>195</v>
      </c>
    </row>
    <row spans="1:3" r="70">
      <c t="s" r="A70" s="3">
        <v>372</v>
      </c>
    </row>
    <row spans="1:3" r="71">
      <c t="s" r="A71" s="7">
        <v>355</v>
      </c>
    </row>
    <row spans="1:3" r="72">
      <c t="s" r="A72" s="3">
        <v>30</v>
      </c>
      <c t="n" r="B72" s="5">
        <v>404</v>
      </c>
      <c t="n" r="C72" s="5">
        <v>30</v>
      </c>
    </row>
    <row spans="1:3" r="73">
      <c t="s" r="A73" s="3">
        <v>373</v>
      </c>
    </row>
    <row spans="1:3" r="74">
      <c t="s" r="A74" s="7">
        <v>355</v>
      </c>
    </row>
    <row spans="1:3" r="75">
      <c t="s" r="A75" s="3">
        <v>362</v>
      </c>
      <c t="n" r="B75" s="5">
        <v>136733</v>
      </c>
      <c t="n" r="C75" s="5">
        <v>209405</v>
      </c>
    </row>
    <row spans="1:3" r="76">
      <c t="s" r="A76" s="3">
        <v>374</v>
      </c>
    </row>
    <row spans="1:3" r="77">
      <c t="s" r="A77" s="7">
        <v>355</v>
      </c>
    </row>
    <row spans="1:3" r="78">
      <c t="s" r="A78" s="3">
        <v>362</v>
      </c>
      <c t="n" r="B78" s="5">
        <v>2590</v>
      </c>
    </row>
    <row spans="1:3" r="79">
      <c t="s" r="A79" s="3">
        <v>375</v>
      </c>
    </row>
    <row spans="1:3" r="80">
      <c t="s" r="A80" s="7">
        <v>355</v>
      </c>
    </row>
    <row spans="1:3" r="81">
      <c t="s" r="A81" s="3">
        <v>362</v>
      </c>
      <c t="n" r="B81" s="5">
        <v>5796</v>
      </c>
      <c t="n" r="C81" s="5">
        <v>54689</v>
      </c>
    </row>
    <row spans="1:3" r="82">
      <c t="s" r="A82" s="3">
        <v>376</v>
      </c>
    </row>
    <row spans="1:3" r="83">
      <c t="s" r="A83" s="7">
        <v>355</v>
      </c>
    </row>
    <row spans="1:3" r="84">
      <c t="s" r="A84" s="3">
        <v>123</v>
      </c>
      <c t="n" r="B84" s="5">
        <v>50000</v>
      </c>
    </row>
    <row spans="1:3" r="85">
      <c t="s" r="A85" s="3">
        <v>377</v>
      </c>
    </row>
    <row spans="1:3" r="86">
      <c t="s" r="A86" s="7">
        <v>355</v>
      </c>
    </row>
    <row spans="1:3" r="87">
      <c t="s" r="A87" s="3">
        <v>123</v>
      </c>
      <c t="n" r="B87" s="5">
        <v>28701</v>
      </c>
      <c t="n" r="C87" s="5">
        <v>31249</v>
      </c>
    </row>
    <row spans="1:3" r="88">
      <c t="s" r="A88" s="3">
        <v>378</v>
      </c>
    </row>
    <row spans="1:3" r="89">
      <c t="s" r="A89" s="7">
        <v>355</v>
      </c>
    </row>
    <row spans="1:3" r="90">
      <c t="s" r="A90" s="3">
        <v>123</v>
      </c>
      <c t="n" r="B90" s="5">
        <v>477130</v>
      </c>
      <c t="n" r="C90" s="5">
        <v>557821</v>
      </c>
    </row>
    <row spans="1:3" r="91">
      <c t="s" r="A91" s="3">
        <v>379</v>
      </c>
    </row>
    <row spans="1:3" r="92">
      <c t="s" r="A92" s="7">
        <v>355</v>
      </c>
    </row>
    <row spans="1:3" r="93">
      <c t="s" r="A93" s="3">
        <v>123</v>
      </c>
      <c t="n" r="B93" s="5">
        <v>50439</v>
      </c>
      <c t="n" r="C93" s="5">
        <v>76736</v>
      </c>
    </row>
    <row spans="1:3" r="94">
      <c t="s" r="A94" s="3">
        <v>380</v>
      </c>
    </row>
    <row spans="1:3" r="95">
      <c t="s" r="A95" s="7">
        <v>355</v>
      </c>
    </row>
    <row spans="1:3" r="96">
      <c t="s" r="A96" s="3">
        <v>123</v>
      </c>
      <c t="n" r="B96" s="5">
        <v>15500</v>
      </c>
      <c t="n" r="C96" s="5">
        <v>21358</v>
      </c>
    </row>
    <row spans="1:3" r="97">
      <c t="n" r="A97" s="11">
        <v>3</v>
      </c>
    </row>
    <row spans="1:3" r="98">
      <c t="s" r="A98" s="7">
        <v>355</v>
      </c>
    </row>
    <row spans="1:3" r="99">
      <c t="s" r="A99" s="3">
        <v>37</v>
      </c>
      <c t="n" r="B99" s="5">
        <v>8974</v>
      </c>
      <c t="n" r="C99" s="5">
        <v>11296</v>
      </c>
    </row>
    <row spans="1:3" r="100">
      <c t="s" r="A100" s="3">
        <v>381</v>
      </c>
    </row>
    <row spans="1:3" r="101">
      <c t="s" r="A101" s="7">
        <v>355</v>
      </c>
    </row>
    <row spans="1:3" r="102">
      <c t="s" r="A102" s="3">
        <v>123</v>
      </c>
      <c t="n" r="B102" s="8">
        <v>8974</v>
      </c>
      <c t="n" r="C102" s="8">
        <v>112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382</v>
      </c>
      <c t="s" r="B1" s="2">
        <v>1</v>
      </c>
    </row>
    <row spans="1:3" r="2">
      <c t="s" r="B2" s="2">
        <v>2</v>
      </c>
      <c t="s" r="C2" s="2">
        <v>60</v>
      </c>
    </row>
    <row spans="1:3" r="3">
      <c t="s" r="A3" s="7">
        <v>383</v>
      </c>
    </row>
    <row spans="1:3" r="4">
      <c t="s" r="A4" s="3">
        <v>384</v>
      </c>
      <c t="n" r="B4" s="8">
        <v>11296</v>
      </c>
      <c t="n" r="C4" s="8">
        <v>10226</v>
      </c>
    </row>
    <row spans="1:3" r="5">
      <c t="s" r="A5" s="3">
        <v>385</v>
      </c>
      <c t="n" r="B5" s="5">
        <v>-2322</v>
      </c>
    </row>
    <row spans="1:3" r="6">
      <c t="s" r="A6" s="3">
        <v>386</v>
      </c>
      <c t="n" r="C6" s="5">
        <v>-115</v>
      </c>
    </row>
    <row spans="1:3" r="7">
      <c t="s" r="A7" s="3">
        <v>387</v>
      </c>
      <c t="n" r="B7" s="8">
        <v>8974</v>
      </c>
      <c t="n" r="C7" s="8">
        <v>101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388</v>
      </c>
      <c t="s" r="B1" s="2">
        <v>1</v>
      </c>
    </row>
    <row spans="1:3" r="2">
      <c t="s" r="B2" s="2">
        <v>2</v>
      </c>
      <c t="s" r="C2" s="2">
        <v>24</v>
      </c>
    </row>
    <row spans="1:3" r="3">
      <c t="s" r="A3" s="7">
        <v>389</v>
      </c>
    </row>
    <row spans="1:3" r="4">
      <c t="s" r="A4" s="3">
        <v>390</v>
      </c>
      <c t="n" r="B4" s="8">
        <v>64098</v>
      </c>
      <c t="n" r="C4" s="8">
        <v>64098</v>
      </c>
    </row>
    <row spans="1:3" r="5">
      <c t="s" r="A5" s="3">
        <v>391</v>
      </c>
      <c t="n" r="B5" s="5">
        <v>-49034</v>
      </c>
      <c t="n" r="C5" s="5">
        <v>-46088</v>
      </c>
    </row>
    <row spans="1:3" r="6">
      <c t="s" r="A6" s="3">
        <v>392</v>
      </c>
      <c t="n" r="B6" s="5">
        <v>15064</v>
      </c>
      <c t="n" r="C6" s="5">
        <v>18010</v>
      </c>
    </row>
    <row spans="1:3" r="7">
      <c t="s" r="A7" s="3">
        <v>393</v>
      </c>
    </row>
    <row spans="1:3" r="8">
      <c t="s" r="A8" s="7">
        <v>389</v>
      </c>
    </row>
    <row spans="1:3" r="9">
      <c t="s" r="A9" s="3">
        <v>394</v>
      </c>
      <c t="n" r="B9" s="5">
        <v>35498</v>
      </c>
      <c t="n" r="C9" s="5">
        <v>35498</v>
      </c>
    </row>
    <row spans="1:3" r="10">
      <c t="s" r="A10" s="3">
        <v>391</v>
      </c>
      <c t="n" r="B10" s="5">
        <v>-23463</v>
      </c>
      <c t="n" r="C10" s="5">
        <v>-21910</v>
      </c>
    </row>
    <row spans="1:3" r="11">
      <c t="s" r="A11" s="3">
        <v>395</v>
      </c>
      <c t="n" r="B11" s="5">
        <v>12035</v>
      </c>
      <c t="n" r="C11" s="5">
        <v>13588</v>
      </c>
    </row>
    <row spans="1:3" r="12">
      <c t="s" r="A12" s="3">
        <v>396</v>
      </c>
    </row>
    <row spans="1:3" r="13">
      <c t="s" r="A13" s="7">
        <v>389</v>
      </c>
    </row>
    <row spans="1:3" r="14">
      <c t="s" r="A14" s="3">
        <v>394</v>
      </c>
      <c t="n" r="B14" s="5">
        <v>28600</v>
      </c>
      <c t="n" r="C14" s="5">
        <v>28600</v>
      </c>
    </row>
    <row spans="1:3" r="15">
      <c t="s" r="A15" s="3">
        <v>391</v>
      </c>
      <c t="n" r="B15" s="5">
        <v>-25571</v>
      </c>
      <c t="n" r="C15" s="5">
        <v>-24178</v>
      </c>
    </row>
    <row spans="1:3" r="16">
      <c t="s" r="A16" s="3">
        <v>395</v>
      </c>
      <c t="n" r="B16" s="8">
        <v>3029</v>
      </c>
      <c t="n" r="C16" s="8">
        <v>4422</v>
      </c>
    </row>
    <row spans="1:3" r="17">
      <c t="s" r="A17" s="3">
        <v>397</v>
      </c>
    </row>
    <row spans="1:3" r="18">
      <c t="s" r="A18" s="7">
        <v>389</v>
      </c>
    </row>
    <row spans="1:3" r="19">
      <c t="s" r="A19" s="3">
        <v>398</v>
      </c>
      <c t="s" r="B19" s="3">
        <v>399</v>
      </c>
    </row>
    <row spans="1:3" r="20">
      <c t="s" r="A20" s="3">
        <v>400</v>
      </c>
    </row>
    <row spans="1:3" r="21">
      <c t="s" r="A21" s="7">
        <v>389</v>
      </c>
    </row>
    <row spans="1:3" r="22">
      <c t="s" r="A22" s="3">
        <v>398</v>
      </c>
      <c t="s" r="B22" s="3">
        <v>401</v>
      </c>
    </row>
    <row spans="1:3" r="23">
      <c t="s" r="A23" s="3">
        <v>402</v>
      </c>
    </row>
    <row spans="1:3" r="24">
      <c t="s" r="A24" s="7">
        <v>389</v>
      </c>
    </row>
    <row spans="1:3" r="25">
      <c t="s" r="A25" s="3">
        <v>398</v>
      </c>
      <c t="s" r="B25" s="3">
        <v>403</v>
      </c>
    </row>
    <row spans="1:3" r="26">
      <c t="s" r="A26" s="3">
        <v>404</v>
      </c>
    </row>
    <row spans="1:3" r="27">
      <c t="s" r="A27" s="7">
        <v>389</v>
      </c>
    </row>
    <row spans="1:3" r="28">
      <c t="s" r="A28" s="3">
        <v>398</v>
      </c>
      <c t="s" r="B28" s="3">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06</v>
      </c>
      <c t="s" r="B1" s="2">
        <v>347</v>
      </c>
    </row>
    <row spans="1:2" r="2">
      <c t="s" r="A2" s="7">
        <v>407</v>
      </c>
    </row>
    <row spans="1:2" r="3">
      <c t="s" r="A3" s="3">
        <v>408</v>
      </c>
      <c t="n" r="B3" s="8">
        <v>7696</v>
      </c>
    </row>
    <row spans="1:2" r="4">
      <c t="n" r="A4" s="5">
        <v>2018</v>
      </c>
      <c t="n" r="B4" s="5">
        <v>5508</v>
      </c>
    </row>
    <row spans="1:2" r="5">
      <c t="n" r="A5" s="5">
        <v>2019</v>
      </c>
      <c t="n" r="B5" s="5">
        <v>1860</v>
      </c>
    </row>
    <row spans="1:2" r="6">
      <c t="s" r="A6" s="3">
        <v>409</v>
      </c>
      <c t="n" r="B6" s="5">
        <v>0</v>
      </c>
    </row>
    <row spans="1:2" r="7">
      <c t="s" r="A7" s="3">
        <v>395</v>
      </c>
      <c t="n" r="B7" s="8">
        <v>150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410</v>
      </c>
      <c t="s" r="B1" s="2">
        <v>1</v>
      </c>
    </row>
    <row spans="1:3" r="2">
      <c t="s" r="B2" s="2">
        <v>2</v>
      </c>
      <c t="s" r="C2" s="2">
        <v>60</v>
      </c>
    </row>
    <row spans="1:3" r="3">
      <c t="s" r="A3" s="7">
        <v>411</v>
      </c>
    </row>
    <row spans="1:3" r="4">
      <c t="s" r="A4" s="3">
        <v>412</v>
      </c>
      <c t="n" r="B4" s="8">
        <v>3631</v>
      </c>
      <c t="n" r="C4" s="8">
        <v>19</v>
      </c>
    </row>
    <row spans="1:3" r="5">
      <c t="s" r="A5" s="3">
        <v>413</v>
      </c>
      <c t="n" r="B5" s="5">
        <v>-86</v>
      </c>
    </row>
    <row spans="1:3" r="6">
      <c t="s" r="A6" s="3">
        <v>414</v>
      </c>
      <c t="n" r="B6" s="5">
        <v>3545</v>
      </c>
      <c t="n" r="C6" s="5">
        <v>19</v>
      </c>
    </row>
    <row spans="1:3" r="7">
      <c t="s" r="A7" s="3">
        <v>415</v>
      </c>
      <c t="n" r="B7" s="5">
        <v>896</v>
      </c>
      <c t="n" r="C7" s="5">
        <v>573</v>
      </c>
    </row>
    <row spans="1:3" r="8">
      <c t="s" r="A8" s="3">
        <v>67</v>
      </c>
      <c t="n" r="B8" s="8">
        <v>4441</v>
      </c>
      <c t="n" r="C8" s="8">
        <v>5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416</v>
      </c>
      <c t="s" r="B1" s="2">
        <v>1</v>
      </c>
    </row>
    <row spans="1:3" r="2">
      <c t="s" r="B2" s="2">
        <v>2</v>
      </c>
      <c t="s" r="C2" s="2">
        <v>60</v>
      </c>
    </row>
    <row spans="1:3" r="3">
      <c t="s" r="A3" s="7">
        <v>411</v>
      </c>
    </row>
    <row spans="1:3" r="4">
      <c t="s" r="A4" s="3">
        <v>417</v>
      </c>
      <c t="n" r="B4" s="8">
        <v>4441</v>
      </c>
      <c t="n" r="C4" s="8">
        <v>592</v>
      </c>
    </row>
    <row spans="1:3" r="5">
      <c t="s" r="A5" s="3">
        <v>418</v>
      </c>
      <c t="n" r="B5" s="5">
        <v>3631</v>
      </c>
    </row>
    <row spans="1:3" r="6">
      <c t="s" r="A6" s="3">
        <v>419</v>
      </c>
      <c t="n" r="B6" s="5">
        <v>800</v>
      </c>
    </row>
    <row spans="1:3" r="7">
      <c t="s" r="A7" s="3">
        <v>420</v>
      </c>
      <c t="n" r="B7" s="5">
        <v>45300</v>
      </c>
    </row>
    <row spans="1:3" r="8">
      <c t="s" r="A8" s="3">
        <v>421</v>
      </c>
    </row>
    <row spans="1:3" r="9">
      <c t="s" r="A9" s="7">
        <v>411</v>
      </c>
    </row>
    <row spans="1:3" r="10">
      <c t="s" r="A10" s="3">
        <v>418</v>
      </c>
      <c t="n" r="B10" s="5">
        <v>3631</v>
      </c>
    </row>
    <row spans="1:3" r="11">
      <c t="s" r="A11" s="3">
        <v>422</v>
      </c>
    </row>
    <row spans="1:3" r="12">
      <c t="s" r="A12" s="7">
        <v>411</v>
      </c>
    </row>
    <row spans="1:3" r="13">
      <c t="s" r="A13" s="3">
        <v>420</v>
      </c>
      <c t="n" r="B13" s="5">
        <v>28100</v>
      </c>
    </row>
    <row spans="1:3" r="14">
      <c t="s" r="A14" s="3">
        <v>423</v>
      </c>
    </row>
    <row spans="1:3" r="15">
      <c t="s" r="A15" s="7">
        <v>411</v>
      </c>
    </row>
    <row spans="1:3" r="16">
      <c t="s" r="A16" s="3">
        <v>420</v>
      </c>
      <c t="n" r="B16" s="5">
        <v>1600</v>
      </c>
    </row>
    <row spans="1:3" r="17">
      <c t="s" r="A17" s="3">
        <v>424</v>
      </c>
    </row>
    <row spans="1:3" r="18">
      <c t="s" r="A18" s="7">
        <v>411</v>
      </c>
    </row>
    <row spans="1:3" r="19">
      <c t="s" r="A19" s="3">
        <v>420</v>
      </c>
      <c t="n" r="B19" s="5">
        <v>7600</v>
      </c>
    </row>
    <row spans="1:3" r="20">
      <c t="s" r="A20" s="3">
        <v>425</v>
      </c>
    </row>
    <row spans="1:3" r="21">
      <c t="s" r="A21" s="7">
        <v>411</v>
      </c>
    </row>
    <row spans="1:3" r="22">
      <c t="s" r="A22" s="3">
        <v>420</v>
      </c>
      <c t="n" r="B22" s="5">
        <v>8000</v>
      </c>
    </row>
    <row spans="1:3" r="23">
      <c t="s" r="A23" s="3">
        <v>426</v>
      </c>
    </row>
    <row spans="1:3" r="24">
      <c t="s" r="A24" s="7">
        <v>411</v>
      </c>
    </row>
    <row spans="1:3" r="25">
      <c t="s" r="A25" s="3">
        <v>418</v>
      </c>
      <c t="n" r="B25" s="8">
        <v>36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427</v>
      </c>
      <c t="s" r="B1" s="2">
        <v>1</v>
      </c>
    </row>
    <row spans="1:2" r="2">
      <c t="s" r="B2" s="2">
        <v>347</v>
      </c>
    </row>
    <row spans="1:2" r="3">
      <c t="s" r="A3" s="7">
        <v>411</v>
      </c>
    </row>
    <row spans="1:2" r="4">
      <c t="s" r="A4" s="3">
        <v>428</v>
      </c>
      <c t="n" r="B4" s="8">
        <v>3842</v>
      </c>
    </row>
    <row spans="1:2" r="5">
      <c t="s" r="A5" s="3">
        <v>418</v>
      </c>
      <c t="n" r="B5" s="5">
        <v>3631</v>
      </c>
    </row>
    <row spans="1:2" r="6">
      <c t="s" r="A6" s="3">
        <v>429</v>
      </c>
      <c t="n" r="B6" s="5">
        <v>-1864</v>
      </c>
    </row>
    <row spans="1:2" r="7">
      <c t="s" r="A7" s="3">
        <v>430</v>
      </c>
      <c t="n" r="B7" s="5">
        <v>-86</v>
      </c>
    </row>
    <row spans="1:2" r="8">
      <c t="s" r="A8" s="3">
        <v>431</v>
      </c>
      <c t="n" r="B8" s="5">
        <v>103</v>
      </c>
    </row>
    <row spans="1:2" r="9">
      <c t="s" r="A9" s="3">
        <v>432</v>
      </c>
      <c t="n" r="B9" s="5">
        <v>5626</v>
      </c>
    </row>
    <row spans="1:2" r="10">
      <c t="s" r="A10" s="3">
        <v>433</v>
      </c>
    </row>
    <row spans="1:2" r="11">
      <c t="s" r="A11" s="7">
        <v>411</v>
      </c>
    </row>
    <row spans="1:2" r="12">
      <c t="s" r="A12" s="3">
        <v>428</v>
      </c>
      <c t="n" r="B12" s="5">
        <v>1155</v>
      </c>
    </row>
    <row spans="1:2" r="13">
      <c t="s" r="A13" s="3">
        <v>429</v>
      </c>
      <c t="n" r="B13" s="5">
        <v>-825</v>
      </c>
    </row>
    <row spans="1:2" r="14">
      <c t="s" r="A14" s="3">
        <v>430</v>
      </c>
      <c t="n" r="B14" s="5">
        <v>-86</v>
      </c>
    </row>
    <row spans="1:2" r="15">
      <c t="s" r="A15" s="3">
        <v>431</v>
      </c>
      <c t="n" r="B15" s="5">
        <v>8</v>
      </c>
    </row>
    <row spans="1:2" r="16">
      <c t="s" r="A16" s="3">
        <v>432</v>
      </c>
      <c t="n" r="B16" s="5">
        <v>252</v>
      </c>
    </row>
    <row spans="1:2" r="17">
      <c t="s" r="A17" s="3">
        <v>421</v>
      </c>
    </row>
    <row spans="1:2" r="18">
      <c t="s" r="A18" s="7">
        <v>411</v>
      </c>
    </row>
    <row spans="1:2" r="19">
      <c t="s" r="A19" s="3">
        <v>428</v>
      </c>
      <c t="n" r="B19" s="5">
        <v>1043</v>
      </c>
    </row>
    <row spans="1:2" r="20">
      <c t="s" r="A20" s="3">
        <v>418</v>
      </c>
      <c t="n" r="B20" s="5">
        <v>3631</v>
      </c>
    </row>
    <row spans="1:2" r="21">
      <c t="s" r="A21" s="3">
        <v>429</v>
      </c>
      <c t="n" r="B21" s="5">
        <v>-839</v>
      </c>
    </row>
    <row spans="1:2" r="22">
      <c t="s" r="A22" s="3">
        <v>431</v>
      </c>
      <c t="n" r="B22" s="5">
        <v>95</v>
      </c>
    </row>
    <row spans="1:2" r="23">
      <c t="s" r="A23" s="3">
        <v>432</v>
      </c>
      <c t="n" r="B23" s="5">
        <v>3930</v>
      </c>
    </row>
    <row spans="1:2" r="24">
      <c t="s" r="A24" s="3">
        <v>434</v>
      </c>
    </row>
    <row spans="1:2" r="25">
      <c t="s" r="A25" s="7">
        <v>411</v>
      </c>
    </row>
    <row spans="1:2" r="26">
      <c t="s" r="A26" s="3">
        <v>428</v>
      </c>
      <c t="n" r="B26" s="5">
        <v>1644</v>
      </c>
    </row>
    <row spans="1:2" r="27">
      <c t="s" r="A27" s="3">
        <v>429</v>
      </c>
      <c t="n" r="B27" s="5">
        <v>-200</v>
      </c>
    </row>
    <row spans="1:2" r="28">
      <c t="s" r="A28" s="3">
        <v>432</v>
      </c>
      <c t="n" r="B28" s="8">
        <v>1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435</v>
      </c>
      <c t="s" r="B1" s="2">
        <v>1</v>
      </c>
    </row>
    <row spans="1:3" r="2">
      <c t="s" r="B2" s="2">
        <v>2</v>
      </c>
      <c t="s" r="C2" s="2">
        <v>60</v>
      </c>
    </row>
    <row spans="1:3" r="3">
      <c t="s" r="A3" s="7">
        <v>436</v>
      </c>
    </row>
    <row spans="1:3" r="4">
      <c t="s" r="A4" s="3">
        <v>437</v>
      </c>
      <c t="n" r="B4" s="12">
        <v>-2.7</v>
      </c>
      <c t="n" r="C4" s="12">
        <v>4.3</v>
      </c>
    </row>
    <row spans="1:3" r="5">
      <c t="s" r="A5" s="3">
        <v>438</v>
      </c>
      <c t="n" r="B5" s="6">
        <v>-2.5</v>
      </c>
    </row>
    <row spans="1:3" r="6">
      <c t="s" r="A6" s="3">
        <v>439</v>
      </c>
      <c t="n" r="B6" s="6">
        <v>0.2</v>
      </c>
      <c t="n" r="C6" s="6">
        <v>-3.1</v>
      </c>
    </row>
    <row spans="1:3" r="7">
      <c t="s" r="A7" s="3">
        <v>440</v>
      </c>
      <c t="n" r="B7" s="6">
        <v>0.5</v>
      </c>
      <c t="n" r="C7" s="5">
        <v>4</v>
      </c>
    </row>
    <row spans="1:3" r="8">
      <c t="s" r="A8" s="3">
        <v>441</v>
      </c>
      <c t="n" r="B8" s="6">
        <v>0.7</v>
      </c>
      <c t="n" r="C8" s="6">
        <v>0.9</v>
      </c>
    </row>
    <row spans="1:3" r="9">
      <c t="s" r="A9" s="3">
        <v>442</v>
      </c>
      <c t="n" r="C9" s="6">
        <v>3.1</v>
      </c>
    </row>
    <row spans="1:3" r="10">
      <c t="s" r="A10" s="3">
        <v>443</v>
      </c>
      <c t="n" r="B10" s="6">
        <v>-16.3</v>
      </c>
    </row>
    <row spans="1:3" r="11">
      <c t="s" r="A11" s="3">
        <v>444</v>
      </c>
      <c t="n" r="B11" s="6">
        <v>0.9</v>
      </c>
      <c t="n" r="C11" s="6">
        <v>3.3</v>
      </c>
    </row>
    <row spans="1:3" r="12">
      <c t="s" r="A12" s="3">
        <v>445</v>
      </c>
      <c t="n" r="B12" s="5">
        <v>1600</v>
      </c>
    </row>
    <row spans="1:3" r="13">
      <c t="s" r="A13" s="3">
        <v>446</v>
      </c>
      <c t="n" r="B13" s="8">
        <v>570</v>
      </c>
    </row>
    <row spans="1:3" r="14">
      <c t="s" r="A14" s="3">
        <v>447</v>
      </c>
    </row>
    <row spans="1:3" r="15">
      <c t="s" r="A15" s="7">
        <v>436</v>
      </c>
    </row>
    <row spans="1:3" r="16">
      <c t="s" r="A16" s="3">
        <v>448</v>
      </c>
      <c t="n" r="C16" s="12">
        <v>15.4</v>
      </c>
    </row>
    <row spans="1:3" r="17">
      <c t="s" r="A17" s="3">
        <v>449</v>
      </c>
    </row>
    <row spans="1:3" r="18">
      <c t="s" r="A18" s="7">
        <v>436</v>
      </c>
    </row>
    <row spans="1:3" r="19">
      <c t="s" r="A19" s="3">
        <v>450</v>
      </c>
      <c t="n" r="B19" s="10">
        <v>0.01</v>
      </c>
      <c t="n" r="C19" s="10">
        <v>0.01</v>
      </c>
    </row>
    <row spans="1:3" r="20">
      <c t="s" r="A20" s="3">
        <v>451</v>
      </c>
    </row>
    <row spans="1:3" r="21">
      <c t="s" r="A21" s="7">
        <v>436</v>
      </c>
    </row>
    <row spans="1:3" r="22">
      <c t="s" r="A22" s="3">
        <v>442</v>
      </c>
      <c t="n" r="B22" s="8">
        <v>175</v>
      </c>
    </row>
    <row spans="1:3" r="23">
      <c t="s" r="A23" s="3">
        <v>445</v>
      </c>
      <c t="n" r="B23" s="8">
        <v>7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spans="1:5" r="1">
      <c t="s" r="A1" s="1">
        <v>452</v>
      </c>
      <c t="s" r="B1" s="2">
        <v>453</v>
      </c>
      <c t="s" r="C1" s="2">
        <v>454</v>
      </c>
      <c t="s" r="D1" s="2">
        <v>2</v>
      </c>
      <c t="s" r="E1" s="2">
        <v>455</v>
      </c>
    </row>
    <row spans="1:5" r="2">
      <c t="s" r="A2" s="7">
        <v>456</v>
      </c>
    </row>
    <row spans="1:5" r="3">
      <c t="s" r="A3" s="3">
        <v>457</v>
      </c>
      <c t="n" r="D3" s="12">
        <v>3.4</v>
      </c>
    </row>
    <row spans="1:5" r="4">
      <c t="s" r="A4" s="3">
        <v>458</v>
      </c>
      <c t="n" r="D4" s="12">
        <v>131.4</v>
      </c>
    </row>
    <row spans="1:5" r="5">
      <c t="s" r="A5" s="3">
        <v>459</v>
      </c>
    </row>
    <row spans="1:5" r="6">
      <c t="s" r="A6" s="7">
        <v>456</v>
      </c>
    </row>
    <row spans="1:5" r="7">
      <c t="s" r="A7" s="3">
        <v>460</v>
      </c>
      <c t="s" r="D7" s="3">
        <v>461</v>
      </c>
    </row>
    <row spans="1:5" r="8">
      <c t="s" r="A8" s="3">
        <v>462</v>
      </c>
      <c t="n" r="C8" s="8">
        <v>1170</v>
      </c>
      <c t="n" r="D8" s="8">
        <v>1540</v>
      </c>
    </row>
    <row spans="1:5" r="9">
      <c t="s" r="A9" s="3">
        <v>463</v>
      </c>
      <c t="n" r="D9" s="5">
        <v>750</v>
      </c>
    </row>
    <row spans="1:5" r="10">
      <c t="s" r="A10" s="3">
        <v>464</v>
      </c>
    </row>
    <row spans="1:5" r="11">
      <c t="s" r="A11" s="7">
        <v>456</v>
      </c>
    </row>
    <row spans="1:5" r="12">
      <c t="s" r="A12" s="3">
        <v>463</v>
      </c>
      <c t="n" r="B12" s="8">
        <v>750</v>
      </c>
      <c t="n" r="D12" s="5">
        <v>750</v>
      </c>
    </row>
    <row spans="1:5" r="13">
      <c t="s" r="A13" s="3">
        <v>465</v>
      </c>
    </row>
    <row spans="1:5" r="14">
      <c t="s" r="A14" s="7">
        <v>456</v>
      </c>
    </row>
    <row spans="1:5" r="15">
      <c t="s" r="A15" s="3">
        <v>466</v>
      </c>
      <c t="n" r="B15" s="5">
        <v>439</v>
      </c>
    </row>
    <row spans="1:5" r="16">
      <c t="s" r="A16" s="3">
        <v>467</v>
      </c>
    </row>
    <row spans="1:5" r="17">
      <c t="s" r="A17" s="7">
        <v>456</v>
      </c>
    </row>
    <row spans="1:5" r="18">
      <c t="s" r="A18" s="3">
        <v>466</v>
      </c>
      <c t="n" r="B18" s="8">
        <v>311</v>
      </c>
    </row>
    <row spans="1:5" r="19">
      <c t="s" r="A19" s="3">
        <v>468</v>
      </c>
    </row>
    <row spans="1:5" r="20">
      <c t="s" r="A20" s="7">
        <v>456</v>
      </c>
    </row>
    <row spans="1:5" r="21">
      <c t="s" r="A21" s="3">
        <v>466</v>
      </c>
      <c t="n" r="D21" s="5">
        <v>1540</v>
      </c>
      <c t="n" r="E21" s="8">
        <v>216</v>
      </c>
    </row>
    <row spans="1:5" r="22">
      <c t="s" r="A22" s="3">
        <v>469</v>
      </c>
    </row>
    <row spans="1:5" r="23">
      <c t="s" r="A23" s="7">
        <v>456</v>
      </c>
    </row>
    <row spans="1:5" r="24">
      <c t="s" r="A24" s="3">
        <v>466</v>
      </c>
      <c t="n" r="E24" s="8">
        <v>95</v>
      </c>
    </row>
    <row spans="1:5" r="25">
      <c t="s" r="A25" s="3">
        <v>470</v>
      </c>
    </row>
    <row spans="1:5" r="26">
      <c t="s" r="A26" s="7">
        <v>456</v>
      </c>
    </row>
    <row spans="1:5" r="27">
      <c t="s" r="A27" s="3">
        <v>471</v>
      </c>
      <c t="n" r="D27" s="12">
        <v>16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8"/>
    <col customWidth="1" max="2" min="2" width="30"/>
  </cols>
  <sheetData>
    <row spans="1:2" r="1">
      <c t="s" r="A1" s="1">
        <v>472</v>
      </c>
      <c t="s" r="B1" s="2">
        <v>1</v>
      </c>
    </row>
    <row spans="1:2" r="2">
      <c t="s" r="B2" s="2">
        <v>473</v>
      </c>
    </row>
    <row spans="1:2" r="3">
      <c t="s" r="A3" s="7">
        <v>474</v>
      </c>
    </row>
    <row spans="1:2" r="4">
      <c t="s" r="A4" s="3">
        <v>475</v>
      </c>
      <c t="n" r="B4" s="5">
        <v>43030</v>
      </c>
    </row>
    <row spans="1:2" r="5">
      <c t="s" r="A5" s="3">
        <v>476</v>
      </c>
      <c t="n" r="B5" s="5">
        <v>1881</v>
      </c>
    </row>
    <row spans="1:2" r="6">
      <c t="s" r="A6" s="3">
        <v>477</v>
      </c>
      <c t="n" r="B6" s="5">
        <v>-45</v>
      </c>
    </row>
    <row spans="1:2" r="7">
      <c t="s" r="A7" s="3">
        <v>478</v>
      </c>
      <c t="n" r="B7" s="5">
        <v>-4005</v>
      </c>
    </row>
    <row spans="1:2" r="8">
      <c t="s" r="A8" s="3">
        <v>479</v>
      </c>
      <c t="n" r="B8" s="5">
        <v>40861</v>
      </c>
    </row>
    <row spans="1:2" r="9">
      <c t="s" r="A9" s="7">
        <v>480</v>
      </c>
    </row>
    <row spans="1:2" r="10">
      <c t="s" r="A10" s="3">
        <v>481</v>
      </c>
      <c t="n" r="B10" s="10">
        <v>13.68</v>
      </c>
    </row>
    <row spans="1:2" r="11">
      <c t="s" r="A11" s="3">
        <v>482</v>
      </c>
      <c t="n" r="B11" s="13">
        <v>9.779999999999999</v>
      </c>
    </row>
    <row spans="1:2" r="12">
      <c t="s" r="A12" s="3">
        <v>483</v>
      </c>
      <c t="n" r="B12" s="5">
        <v>7</v>
      </c>
    </row>
    <row spans="1:2" r="13">
      <c t="s" r="A13" s="3">
        <v>484</v>
      </c>
      <c t="n" r="B13" s="13">
        <v>18.88</v>
      </c>
    </row>
    <row spans="1:2" r="14">
      <c t="s" r="A14" s="3">
        <v>485</v>
      </c>
      <c t="n" r="B14" s="8">
        <v>13</v>
      </c>
    </row>
    <row spans="1:2" r="15">
      <c t="s" r="A15" s="3">
        <v>486</v>
      </c>
    </row>
    <row spans="1:2" r="16">
      <c t="s" r="A16" s="7">
        <v>474</v>
      </c>
    </row>
    <row spans="1:2" r="17">
      <c t="s" r="A17" s="3">
        <v>475</v>
      </c>
      <c t="n" r="B17" s="5">
        <v>40874</v>
      </c>
    </row>
    <row spans="1:2" r="18">
      <c t="s" r="A18" s="3">
        <v>476</v>
      </c>
      <c t="n" r="B18" s="5">
        <v>1881</v>
      </c>
    </row>
    <row spans="1:2" r="19">
      <c t="s" r="A19" s="3">
        <v>477</v>
      </c>
      <c t="n" r="B19" s="5">
        <v>-45</v>
      </c>
    </row>
    <row spans="1:2" r="20">
      <c t="s" r="A20" s="3">
        <v>478</v>
      </c>
      <c t="n" r="B20" s="5">
        <v>-1849</v>
      </c>
    </row>
    <row spans="1:2" r="21">
      <c t="s" r="A21" s="3">
        <v>479</v>
      </c>
      <c t="n" r="B21" s="5">
        <v>40861</v>
      </c>
    </row>
    <row spans="1:2" r="22">
      <c t="s" r="A22" s="3">
        <v>487</v>
      </c>
      <c t="n" r="B22" s="5">
        <v>38788</v>
      </c>
    </row>
    <row spans="1:2" r="23">
      <c t="s" r="A23" s="3">
        <v>488</v>
      </c>
      <c t="n" r="B23" s="5">
        <v>24777</v>
      </c>
    </row>
    <row spans="1:2" r="24">
      <c t="s" r="A24" s="7">
        <v>480</v>
      </c>
    </row>
    <row spans="1:2" r="25">
      <c t="s" r="A25" s="3">
        <v>481</v>
      </c>
      <c t="n" r="B25" s="10">
        <v>13.59</v>
      </c>
    </row>
    <row spans="1:2" r="26">
      <c t="s" r="A26" s="3">
        <v>482</v>
      </c>
      <c t="n" r="B26" s="13">
        <v>9.779999999999999</v>
      </c>
    </row>
    <row spans="1:2" r="27">
      <c t="s" r="A27" s="3">
        <v>483</v>
      </c>
      <c t="n" r="B27" s="5">
        <v>7</v>
      </c>
    </row>
    <row spans="1:2" r="28">
      <c t="s" r="A28" s="3">
        <v>484</v>
      </c>
      <c t="n" r="B28" s="13">
        <v>22.9</v>
      </c>
    </row>
    <row spans="1:2" r="29">
      <c t="s" r="A29" s="3">
        <v>485</v>
      </c>
      <c t="n" r="B29" s="5">
        <v>13</v>
      </c>
    </row>
    <row spans="1:2" r="30">
      <c t="s" r="A30" s="3">
        <v>489</v>
      </c>
      <c t="n" r="B30" s="13">
        <v>12.99</v>
      </c>
    </row>
    <row spans="1:2" r="31">
      <c t="s" r="A31" s="3">
        <v>490</v>
      </c>
      <c t="n" r="B31" s="10">
        <v>12.98</v>
      </c>
    </row>
    <row spans="1:2" r="32">
      <c t="s" r="A32" s="3">
        <v>491</v>
      </c>
    </row>
    <row spans="1:2" r="33">
      <c t="s" r="A33" s="7">
        <v>474</v>
      </c>
    </row>
    <row spans="1:2" r="34">
      <c t="s" r="A34" s="3">
        <v>475</v>
      </c>
      <c t="n" r="B34" s="5">
        <v>2156</v>
      </c>
    </row>
    <row spans="1:2" r="35">
      <c t="s" r="A35" s="3">
        <v>478</v>
      </c>
      <c t="n" r="B35" s="5">
        <v>-2156</v>
      </c>
    </row>
    <row spans="1:2" r="36">
      <c t="s" r="A36" s="7">
        <v>480</v>
      </c>
    </row>
    <row spans="1:2" r="37">
      <c t="s" r="A37" s="3">
        <v>481</v>
      </c>
      <c t="n" r="B37" s="10">
        <v>15.43</v>
      </c>
    </row>
    <row spans="1:2" r="38">
      <c t="s" r="A38" s="3">
        <v>484</v>
      </c>
      <c t="n" r="B38" s="10">
        <v>1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87</v>
      </c>
      <c t="s" r="B1" s="2">
        <v>1</v>
      </c>
    </row>
    <row spans="1:3" r="2">
      <c t="s" r="B2" s="2">
        <v>2</v>
      </c>
      <c t="s" r="C2" s="2">
        <v>60</v>
      </c>
    </row>
    <row spans="1:3" r="3">
      <c t="s" r="A3" s="7">
        <v>88</v>
      </c>
    </row>
    <row spans="1:3" r="4">
      <c t="s" r="A4" s="3">
        <v>74</v>
      </c>
      <c t="n" r="B4" s="8">
        <v>-22679</v>
      </c>
      <c t="n" r="C4" s="8">
        <v>14090</v>
      </c>
    </row>
    <row spans="1:3" r="5">
      <c t="s" r="A5" s="7">
        <v>89</v>
      </c>
    </row>
    <row spans="1:3" r="6">
      <c t="s" r="A6" s="3">
        <v>90</v>
      </c>
      <c t="n" r="B6" s="5">
        <v>21788</v>
      </c>
      <c t="n" r="C6" s="5">
        <v>26620</v>
      </c>
    </row>
    <row spans="1:3" r="7">
      <c t="s" r="A7" s="3">
        <v>91</v>
      </c>
      <c t="n" r="B7" s="5">
        <v>24453</v>
      </c>
      <c t="n" r="C7" s="5">
        <v>33221</v>
      </c>
    </row>
    <row spans="1:3" r="8">
      <c t="s" r="A8" s="3">
        <v>68</v>
      </c>
      <c t="n" r="B8" s="5">
        <v>2946</v>
      </c>
      <c t="n" r="C8" s="5">
        <v>3053</v>
      </c>
    </row>
    <row spans="1:3" r="9">
      <c t="s" r="A9" s="3">
        <v>92</v>
      </c>
      <c t="n" r="B9" s="5">
        <v>896</v>
      </c>
      <c t="n" r="C9" s="5">
        <v>573</v>
      </c>
    </row>
    <row spans="1:3" r="10">
      <c t="s" r="A10" s="3">
        <v>93</v>
      </c>
      <c t="n" r="B10" s="5">
        <v>1361</v>
      </c>
      <c t="n" r="C10" s="5">
        <v>-561</v>
      </c>
    </row>
    <row spans="1:3" r="11">
      <c t="s" r="A11" s="3">
        <v>94</v>
      </c>
      <c t="n" r="C11" s="5">
        <v>-18</v>
      </c>
    </row>
    <row spans="1:3" r="12">
      <c t="s" r="A12" s="7">
        <v>95</v>
      </c>
    </row>
    <row spans="1:3" r="13">
      <c t="s" r="A13" s="3">
        <v>96</v>
      </c>
      <c t="n" r="B13" s="5">
        <v>42642</v>
      </c>
      <c t="n" r="C13" s="5">
        <v>27141</v>
      </c>
    </row>
    <row spans="1:3" r="14">
      <c t="s" r="A14" s="3">
        <v>29</v>
      </c>
      <c t="n" r="B14" s="5">
        <v>13598</v>
      </c>
      <c t="n" r="C14" s="5">
        <v>-31318</v>
      </c>
    </row>
    <row spans="1:3" r="15">
      <c t="s" r="A15" s="3">
        <v>97</v>
      </c>
      <c t="n" r="B15" s="5">
        <v>38056</v>
      </c>
      <c t="n" r="C15" s="5">
        <v>1969</v>
      </c>
    </row>
    <row spans="1:3" r="16">
      <c t="s" r="A16" s="3">
        <v>39</v>
      </c>
      <c t="n" r="B16" s="5">
        <v>19922</v>
      </c>
      <c t="n" r="C16" s="5">
        <v>17125</v>
      </c>
    </row>
    <row spans="1:3" r="17">
      <c t="s" r="A17" s="3">
        <v>98</v>
      </c>
      <c t="n" r="B17" s="5">
        <v>-22502</v>
      </c>
      <c t="n" r="C17" s="5">
        <v>-11576</v>
      </c>
    </row>
    <row spans="1:3" r="18">
      <c t="s" r="A18" s="3">
        <v>41</v>
      </c>
      <c t="n" r="B18" s="5">
        <v>-736000</v>
      </c>
    </row>
    <row spans="1:3" r="19">
      <c t="s" r="A19" s="3">
        <v>42</v>
      </c>
      <c t="n" r="B19" s="5">
        <v>7152</v>
      </c>
      <c t="n" r="C19" s="5">
        <v>-14424</v>
      </c>
    </row>
    <row spans="1:3" r="20">
      <c t="s" r="A20" s="3">
        <v>43</v>
      </c>
      <c t="n" r="B20" s="5">
        <v>-1234</v>
      </c>
      <c t="n" r="C20" s="5">
        <v>-7027</v>
      </c>
    </row>
    <row spans="1:3" r="21">
      <c t="s" r="A21" s="3">
        <v>99</v>
      </c>
      <c t="n" r="B21" s="5">
        <v>-609601</v>
      </c>
      <c t="n" r="C21" s="5">
        <v>58868</v>
      </c>
    </row>
    <row spans="1:3" r="22">
      <c t="s" r="A22" s="7">
        <v>100</v>
      </c>
    </row>
    <row spans="1:3" r="23">
      <c t="s" r="A23" s="3">
        <v>101</v>
      </c>
      <c t="n" r="B23" s="5">
        <v>-93365</v>
      </c>
      <c t="n" r="C23" s="5">
        <v>-392900</v>
      </c>
    </row>
    <row spans="1:3" r="24">
      <c t="s" r="A24" s="3">
        <v>102</v>
      </c>
      <c t="n" r="B24" s="5">
        <v>218522</v>
      </c>
      <c t="n" r="C24" s="5">
        <v>152568</v>
      </c>
    </row>
    <row spans="1:3" r="25">
      <c t="s" r="A25" s="3">
        <v>103</v>
      </c>
      <c t="n" r="B25" s="5">
        <v>97788</v>
      </c>
      <c t="n" r="C25" s="5">
        <v>94927</v>
      </c>
    </row>
    <row spans="1:3" r="26">
      <c t="s" r="A26" s="3">
        <v>104</v>
      </c>
      <c t="n" r="B26" s="5">
        <v>-50000</v>
      </c>
    </row>
    <row spans="1:3" r="27">
      <c t="s" r="A27" s="3">
        <v>105</v>
      </c>
      <c t="n" r="B27" s="5">
        <v>-4050</v>
      </c>
      <c t="n" r="C27" s="5">
        <v>-3606</v>
      </c>
    </row>
    <row spans="1:3" r="28">
      <c t="s" r="A28" s="3">
        <v>106</v>
      </c>
      <c t="n" r="B28" s="5">
        <v>-6542</v>
      </c>
      <c t="n" r="C28" s="5">
        <v>-7334</v>
      </c>
    </row>
    <row spans="1:3" r="29">
      <c t="s" r="A29" s="3">
        <v>107</v>
      </c>
      <c t="n" r="C29" s="5">
        <v>-10240</v>
      </c>
    </row>
    <row spans="1:3" r="30">
      <c t="s" r="A30" s="3">
        <v>108</v>
      </c>
      <c t="n" r="B30" s="5">
        <v>162353</v>
      </c>
      <c t="n" r="C30" s="5">
        <v>-166585</v>
      </c>
    </row>
    <row spans="1:3" r="31">
      <c t="s" r="A31" s="7">
        <v>109</v>
      </c>
    </row>
    <row spans="1:3" r="32">
      <c t="s" r="A32" s="3">
        <v>110</v>
      </c>
      <c t="n" r="C32" s="5">
        <v>-20273</v>
      </c>
    </row>
    <row spans="1:3" r="33">
      <c t="s" r="A33" s="3">
        <v>111</v>
      </c>
      <c t="n" r="B33" s="5">
        <v>315</v>
      </c>
      <c t="n" r="C33" s="5">
        <v>13013</v>
      </c>
    </row>
    <row spans="1:3" r="34">
      <c t="s" r="A34" s="3">
        <v>112</v>
      </c>
      <c t="n" r="B34" s="5">
        <v>-15270</v>
      </c>
      <c t="n" r="C34" s="5">
        <v>-22310</v>
      </c>
    </row>
    <row spans="1:3" r="35">
      <c t="s" r="A35" s="3">
        <v>113</v>
      </c>
      <c t="n" r="B35" s="5">
        <v>-30461</v>
      </c>
      <c t="n" r="C35" s="5">
        <v>-30910</v>
      </c>
    </row>
    <row spans="1:3" r="36">
      <c t="s" r="A36" s="3">
        <v>114</v>
      </c>
      <c t="n" r="B36" s="5">
        <v>-5294</v>
      </c>
      <c t="n" r="C36" s="5">
        <v>-4067</v>
      </c>
    </row>
    <row spans="1:3" r="37">
      <c t="s" r="A37" s="3">
        <v>94</v>
      </c>
      <c t="n" r="C37" s="5">
        <v>18</v>
      </c>
    </row>
    <row spans="1:3" r="38">
      <c t="s" r="A38" s="3">
        <v>115</v>
      </c>
      <c t="n" r="B38" s="5">
        <v>-50710</v>
      </c>
      <c t="n" r="C38" s="5">
        <v>-64529</v>
      </c>
    </row>
    <row spans="1:3" r="39">
      <c t="s" r="A39" s="3">
        <v>116</v>
      </c>
      <c t="n" r="B39" s="5">
        <v>-497958</v>
      </c>
      <c t="n" r="C39" s="5">
        <v>-172246</v>
      </c>
    </row>
    <row spans="1:3" r="40">
      <c t="s" r="A40" s="3">
        <v>117</v>
      </c>
      <c t="n" r="B40" s="5">
        <v>1278180</v>
      </c>
      <c t="n" r="C40" s="5">
        <v>1210977</v>
      </c>
    </row>
    <row spans="1:3" r="41">
      <c t="s" r="A41" s="3">
        <v>118</v>
      </c>
      <c t="n" r="B41" s="8">
        <v>780222</v>
      </c>
      <c t="n" r="C41" s="8">
        <v>10387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 customWidth="1" max="5" min="5" width="13"/>
    <col customWidth="1" max="6" min="6" width="14"/>
  </cols>
  <sheetData>
    <row spans="1:6" r="1">
      <c t="s" r="A1" s="1">
        <v>492</v>
      </c>
      <c t="s" r="B1" s="2">
        <v>493</v>
      </c>
      <c t="s" r="C1" s="2">
        <v>494</v>
      </c>
      <c t="s" r="D1" s="2">
        <v>2</v>
      </c>
      <c t="s" r="E1" s="2">
        <v>60</v>
      </c>
      <c t="s" r="F1" s="2">
        <v>495</v>
      </c>
    </row>
    <row spans="1:6" r="2">
      <c t="s" r="A2" s="7">
        <v>496</v>
      </c>
    </row>
    <row spans="1:6" r="3">
      <c t="s" r="A3" s="3">
        <v>497</v>
      </c>
      <c t="n" r="F3" s="10">
        <v>9.98</v>
      </c>
    </row>
    <row spans="1:6" r="4">
      <c t="s" r="A4" s="3">
        <v>498</v>
      </c>
      <c t="n" r="D4" s="5">
        <v>0</v>
      </c>
      <c t="n" r="E4" s="5">
        <v>1400000</v>
      </c>
    </row>
    <row spans="1:6" r="5">
      <c t="s" r="A5" s="3">
        <v>499</v>
      </c>
      <c t="n" r="E5" s="12">
        <v>22.1</v>
      </c>
    </row>
    <row spans="1:6" r="6">
      <c t="s" r="A6" s="3">
        <v>500</v>
      </c>
      <c t="n" r="D6" s="5">
        <v>241600000</v>
      </c>
    </row>
    <row spans="1:6" r="7">
      <c t="s" r="A7" s="3">
        <v>501</v>
      </c>
      <c t="n" r="D7" s="8">
        <v>3100</v>
      </c>
    </row>
    <row spans="1:6" r="8">
      <c t="s" r="A8" s="3">
        <v>502</v>
      </c>
      <c t="n" r="D8" s="12">
        <v>182.6</v>
      </c>
    </row>
    <row spans="1:6" r="9">
      <c t="s" r="A9" s="3">
        <v>503</v>
      </c>
      <c t="n" r="D9" s="10">
        <v>0.06</v>
      </c>
      <c t="n" r="E9" s="10">
        <v>0.06</v>
      </c>
    </row>
    <row spans="1:6" r="10">
      <c t="s" r="A10" s="3">
        <v>504</v>
      </c>
    </row>
    <row spans="1:6" r="11">
      <c t="s" r="A11" s="7">
        <v>496</v>
      </c>
    </row>
    <row spans="1:6" r="12">
      <c t="s" r="A12" s="3">
        <v>503</v>
      </c>
      <c t="n" r="B12" s="10">
        <v>0.06</v>
      </c>
    </row>
    <row spans="1:6" r="13">
      <c t="s" r="A13" s="3">
        <v>505</v>
      </c>
      <c t="s" r="B13" s="3">
        <v>506</v>
      </c>
    </row>
    <row spans="1:6" r="14">
      <c t="s" r="A14" s="3">
        <v>507</v>
      </c>
      <c t="s" r="B14" s="3">
        <v>508</v>
      </c>
    </row>
    <row spans="1:6" r="15">
      <c t="s" r="A15" s="3">
        <v>486</v>
      </c>
    </row>
    <row spans="1:6" r="16">
      <c t="s" r="A16" s="7">
        <v>496</v>
      </c>
    </row>
    <row spans="1:6" r="17">
      <c t="s" r="A17" s="3">
        <v>509</v>
      </c>
      <c t="n" r="D17" s="12">
        <v>10.9</v>
      </c>
    </row>
    <row spans="1:6" r="18">
      <c t="s" r="A18" s="3">
        <v>510</v>
      </c>
      <c t="s" r="D18" s="3">
        <v>511</v>
      </c>
    </row>
    <row spans="1:6" r="19">
      <c t="s" r="A19" s="3">
        <v>512</v>
      </c>
      <c t="n" r="D19" s="12">
        <v>10.3</v>
      </c>
    </row>
    <row spans="1:6" r="20">
      <c t="s" r="A20" s="3">
        <v>513</v>
      </c>
      <c t="s" r="D20" s="3">
        <v>514</v>
      </c>
    </row>
    <row spans="1:6" r="21">
      <c t="s" r="A21" s="3">
        <v>515</v>
      </c>
      <c t="n" r="D21" s="12">
        <v>0.1</v>
      </c>
      <c t="n" r="E21" s="12">
        <v>6.3</v>
      </c>
    </row>
    <row spans="1:6" r="22">
      <c t="s" r="A22" s="3">
        <v>516</v>
      </c>
      <c t="n" r="D22" s="12">
        <v>36.2</v>
      </c>
    </row>
    <row spans="1:6" r="23">
      <c t="s" r="A23" s="3">
        <v>517</v>
      </c>
      <c t="s" r="D23" s="3">
        <v>518</v>
      </c>
    </row>
    <row spans="1:6" r="24">
      <c t="s" r="A24" s="3">
        <v>519</v>
      </c>
    </row>
    <row spans="1:6" r="25">
      <c t="s" r="A25" s="7">
        <v>496</v>
      </c>
    </row>
    <row spans="1:6" r="26">
      <c t="s" r="A26" s="3">
        <v>520</v>
      </c>
      <c t="n" r="D26" s="5">
        <v>155000</v>
      </c>
    </row>
    <row spans="1:6" r="27">
      <c t="s" r="A27" s="3">
        <v>521</v>
      </c>
    </row>
    <row spans="1:6" r="28">
      <c t="s" r="A28" s="7">
        <v>496</v>
      </c>
    </row>
    <row spans="1:6" r="29">
      <c t="s" r="A29" s="3">
        <v>520</v>
      </c>
      <c t="n" r="C29" s="5">
        <v>33616</v>
      </c>
    </row>
    <row spans="1:6" r="30">
      <c t="s" r="A30" s="3">
        <v>522</v>
      </c>
    </row>
    <row spans="1:6" r="31">
      <c t="s" r="A31" s="7">
        <v>496</v>
      </c>
    </row>
    <row spans="1:6" r="32">
      <c t="s" r="A32" s="3">
        <v>516</v>
      </c>
      <c t="n" r="D32" s="12">
        <v>93.59999999999999</v>
      </c>
    </row>
    <row spans="1:6" r="33">
      <c t="s" r="A33" s="3">
        <v>517</v>
      </c>
      <c t="s" r="D33" s="3">
        <v>523</v>
      </c>
    </row>
    <row spans="1:6" r="34">
      <c t="s" r="A34" s="3">
        <v>520</v>
      </c>
      <c t="n" r="D34" s="5">
        <v>5101000</v>
      </c>
    </row>
    <row spans="1:6" r="35">
      <c t="s" r="A35" s="3">
        <v>524</v>
      </c>
      <c t="n" r="D35" s="12">
        <v>95.09999999999999</v>
      </c>
    </row>
    <row spans="1:6" r="36">
      <c t="s" r="A36" s="3">
        <v>525</v>
      </c>
      <c t="n" r="D36" s="5">
        <v>9500000</v>
      </c>
    </row>
    <row spans="1:6" r="37">
      <c t="s" r="A37" s="3">
        <v>491</v>
      </c>
    </row>
    <row spans="1:6" r="38">
      <c t="s" r="A38" s="7">
        <v>496</v>
      </c>
    </row>
    <row spans="1:6" r="39">
      <c t="s" r="A39" s="3">
        <v>526</v>
      </c>
      <c t="s" r="D39" s="3">
        <v>9</v>
      </c>
    </row>
    <row spans="1:6" r="40">
      <c t="s" r="A40" s="3">
        <v>527</v>
      </c>
      <c t="s" r="D40" s="3">
        <v>401</v>
      </c>
    </row>
    <row spans="1:6" r="41">
      <c t="s" r="A41" s="3">
        <v>528</v>
      </c>
    </row>
    <row spans="1:6" r="42">
      <c t="s" r="A42" s="7">
        <v>496</v>
      </c>
    </row>
    <row spans="1:6" r="43">
      <c t="s" r="A43" s="3">
        <v>516</v>
      </c>
      <c t="n" r="D43" s="12">
        <v>38.4</v>
      </c>
    </row>
    <row spans="1:6" r="44">
      <c t="s" r="A44" s="3">
        <v>529</v>
      </c>
      <c t="n" r="D44" s="5">
        <v>0</v>
      </c>
      <c t="n" r="E44" s="5">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spans="1:2" r="1">
      <c t="s" r="A1" s="1">
        <v>530</v>
      </c>
      <c t="s" r="B1" s="2">
        <v>1</v>
      </c>
    </row>
    <row spans="1:2" r="2">
      <c t="s" r="B2" s="2">
        <v>473</v>
      </c>
    </row>
    <row spans="1:2" r="3">
      <c t="s" r="A3" s="3">
        <v>531</v>
      </c>
    </row>
    <row spans="1:2" r="4">
      <c t="s" r="A4" s="7">
        <v>532</v>
      </c>
    </row>
    <row spans="1:2" r="5">
      <c t="s" r="A5" s="3">
        <v>475</v>
      </c>
      <c t="n" r="B5" s="5">
        <v>8343</v>
      </c>
    </row>
    <row spans="1:2" r="6">
      <c t="s" r="A6" s="3">
        <v>476</v>
      </c>
      <c t="n" r="B6" s="5">
        <v>7394</v>
      </c>
    </row>
    <row spans="1:2" r="7">
      <c t="s" r="A7" s="3">
        <v>533</v>
      </c>
      <c t="n" r="B7" s="5">
        <v>-4946</v>
      </c>
    </row>
    <row spans="1:2" r="8">
      <c t="s" r="A8" s="3">
        <v>478</v>
      </c>
      <c t="n" r="B8" s="5">
        <v>-218</v>
      </c>
    </row>
    <row spans="1:2" r="9">
      <c t="s" r="A9" s="3">
        <v>479</v>
      </c>
      <c t="n" r="B9" s="5">
        <v>10573</v>
      </c>
    </row>
    <row spans="1:2" r="10">
      <c t="s" r="A10" s="7">
        <v>534</v>
      </c>
    </row>
    <row spans="1:2" r="11">
      <c t="s" r="A11" s="3">
        <v>481</v>
      </c>
      <c t="n" r="B11" s="10">
        <v>13.57</v>
      </c>
    </row>
    <row spans="1:2" r="12">
      <c t="s" r="A12" s="3">
        <v>482</v>
      </c>
      <c t="n" r="B12" s="13">
        <v>9.43</v>
      </c>
    </row>
    <row spans="1:2" r="13">
      <c t="s" r="A13" s="3">
        <v>535</v>
      </c>
      <c t="n" r="B13" s="13">
        <v>14.16</v>
      </c>
    </row>
    <row spans="1:2" r="14">
      <c t="s" r="A14" s="3">
        <v>484</v>
      </c>
      <c t="n" r="B14" s="13">
        <v>12.85</v>
      </c>
    </row>
    <row spans="1:2" r="15">
      <c t="s" r="A15" s="3">
        <v>485</v>
      </c>
      <c t="n" r="B15" s="10">
        <v>10.41</v>
      </c>
    </row>
    <row spans="1:2" r="16">
      <c t="s" r="A16" s="3">
        <v>519</v>
      </c>
    </row>
    <row spans="1:2" r="17">
      <c t="s" r="A17" s="7">
        <v>532</v>
      </c>
    </row>
    <row spans="1:2" r="18">
      <c t="s" r="A18" s="3">
        <v>475</v>
      </c>
      <c t="n" r="B18" s="5">
        <v>977</v>
      </c>
    </row>
    <row spans="1:2" r="19">
      <c t="s" r="A19" s="3">
        <v>533</v>
      </c>
      <c t="n" r="B19" s="5">
        <v>-155</v>
      </c>
    </row>
    <row spans="1:2" r="20">
      <c t="s" r="A20" s="3">
        <v>478</v>
      </c>
      <c t="n" r="B20" s="5">
        <v>-822</v>
      </c>
    </row>
    <row spans="1:2" r="21">
      <c t="s" r="A21" s="7">
        <v>534</v>
      </c>
    </row>
    <row spans="1:2" r="22">
      <c t="s" r="A22" s="3">
        <v>481</v>
      </c>
      <c t="n" r="B22" s="10">
        <v>14.43</v>
      </c>
    </row>
    <row spans="1:2" r="23">
      <c t="s" r="A23" s="3">
        <v>535</v>
      </c>
      <c t="n" r="B23" s="13">
        <v>14.15</v>
      </c>
    </row>
    <row spans="1:2" r="24">
      <c t="s" r="A24" s="3">
        <v>484</v>
      </c>
      <c t="n" r="B24" s="10">
        <v>14.49</v>
      </c>
    </row>
    <row spans="1:2" r="25">
      <c t="s" r="A25" s="3">
        <v>536</v>
      </c>
    </row>
    <row spans="1:2" r="26">
      <c t="s" r="A26" s="7">
        <v>532</v>
      </c>
    </row>
    <row spans="1:2" r="27">
      <c t="s" r="A27" s="3">
        <v>475</v>
      </c>
      <c t="n" r="B27" s="5">
        <v>353</v>
      </c>
    </row>
    <row spans="1:2" r="28">
      <c t="s" r="A28" s="3">
        <v>478</v>
      </c>
      <c t="n" r="B28" s="5">
        <v>-299</v>
      </c>
    </row>
    <row spans="1:2" r="29">
      <c t="s" r="A29" s="3">
        <v>479</v>
      </c>
      <c t="n" r="B29" s="5">
        <v>54</v>
      </c>
    </row>
    <row spans="1:2" r="30">
      <c t="s" r="A30" s="7">
        <v>534</v>
      </c>
    </row>
    <row spans="1:2" r="31">
      <c t="s" r="A31" s="3">
        <v>481</v>
      </c>
      <c t="n" r="B31" s="10">
        <v>12.24</v>
      </c>
    </row>
    <row spans="1:2" r="32">
      <c t="s" r="A32" s="3">
        <v>484</v>
      </c>
      <c t="n" r="B32" s="13">
        <v>12.24</v>
      </c>
    </row>
    <row spans="1:2" r="33">
      <c t="s" r="A33" s="3">
        <v>485</v>
      </c>
      <c t="n" r="B33" s="10">
        <v>12.24</v>
      </c>
    </row>
    <row spans="1:2" r="34">
      <c t="s" r="A34" s="3">
        <v>522</v>
      </c>
    </row>
    <row spans="1:2" r="35">
      <c t="s" r="A35" s="7">
        <v>532</v>
      </c>
    </row>
    <row spans="1:2" r="36">
      <c t="s" r="A36" s="3">
        <v>475</v>
      </c>
      <c t="n" r="B36" s="5">
        <v>9673</v>
      </c>
    </row>
    <row spans="1:2" r="37">
      <c t="s" r="A37" s="3">
        <v>476</v>
      </c>
      <c t="n" r="B37" s="5">
        <v>7394</v>
      </c>
    </row>
    <row spans="1:2" r="38">
      <c t="s" r="A38" s="3">
        <v>533</v>
      </c>
      <c t="n" r="B38" s="5">
        <v>-5101</v>
      </c>
    </row>
    <row spans="1:2" r="39">
      <c t="s" r="A39" s="3">
        <v>478</v>
      </c>
      <c t="n" r="B39" s="5">
        <v>-1339</v>
      </c>
    </row>
    <row spans="1:2" r="40">
      <c t="s" r="A40" s="3">
        <v>479</v>
      </c>
      <c t="n" r="B40" s="5">
        <v>10627</v>
      </c>
    </row>
    <row spans="1:2" r="41">
      <c t="s" r="A41" s="7">
        <v>534</v>
      </c>
    </row>
    <row spans="1:2" r="42">
      <c t="s" r="A42" s="3">
        <v>481</v>
      </c>
      <c t="n" r="B42" s="10">
        <v>13.61</v>
      </c>
    </row>
    <row spans="1:2" r="43">
      <c t="s" r="A43" s="3">
        <v>482</v>
      </c>
      <c t="n" r="B43" s="13">
        <v>9.43</v>
      </c>
    </row>
    <row spans="1:2" r="44">
      <c t="s" r="A44" s="3">
        <v>535</v>
      </c>
      <c t="n" r="B44" s="13">
        <v>14.16</v>
      </c>
    </row>
    <row spans="1:2" r="45">
      <c t="s" r="A45" s="3">
        <v>484</v>
      </c>
      <c t="n" r="B45" s="13">
        <v>13.72</v>
      </c>
    </row>
    <row spans="1:2" r="46">
      <c t="s" r="A46" s="3">
        <v>485</v>
      </c>
      <c t="n" r="B46" s="10">
        <v>10.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537</v>
      </c>
      <c t="s" r="B1" s="2">
        <v>1</v>
      </c>
    </row>
    <row spans="1:3" r="2">
      <c t="s" r="B2" s="2">
        <v>2</v>
      </c>
      <c t="s" r="C2" s="2">
        <v>60</v>
      </c>
    </row>
    <row spans="1:3" r="3">
      <c t="s" r="A3" s="7">
        <v>538</v>
      </c>
    </row>
    <row spans="1:3" r="4">
      <c t="s" r="A4" s="3">
        <v>539</v>
      </c>
      <c t="n" r="B4" s="10">
        <v>0.06</v>
      </c>
      <c t="n" r="C4" s="10">
        <v>0.06</v>
      </c>
    </row>
    <row spans="1:3" r="5">
      <c t="s" r="A5" s="3">
        <v>540</v>
      </c>
      <c t="n" r="B5" s="8">
        <v>30461</v>
      </c>
      <c t="n" r="C5" s="8">
        <v>309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541</v>
      </c>
      <c t="s" r="B1" s="2">
        <v>1</v>
      </c>
    </row>
    <row spans="1:3" r="2">
      <c t="s" r="B2" s="2">
        <v>2</v>
      </c>
      <c t="s" r="C2" s="2">
        <v>60</v>
      </c>
    </row>
    <row spans="1:3" r="3">
      <c t="s" r="A3" s="7">
        <v>542</v>
      </c>
    </row>
    <row spans="1:3" r="4">
      <c t="s" r="A4" s="3">
        <v>543</v>
      </c>
      <c t="n" r="B4" s="8">
        <v>24453</v>
      </c>
      <c t="n" r="C4" s="8">
        <v>33221</v>
      </c>
    </row>
    <row spans="1:3" r="5">
      <c t="s" r="A5" s="3">
        <v>63</v>
      </c>
    </row>
    <row spans="1:3" r="6">
      <c t="s" r="A6" s="7">
        <v>542</v>
      </c>
    </row>
    <row spans="1:3" r="7">
      <c t="s" r="A7" s="3">
        <v>543</v>
      </c>
      <c t="n" r="B7" s="5">
        <v>1802</v>
      </c>
      <c t="n" r="C7" s="5">
        <v>1547</v>
      </c>
    </row>
    <row spans="1:3" r="8">
      <c t="s" r="A8" s="3">
        <v>64</v>
      </c>
    </row>
    <row spans="1:3" r="9">
      <c t="s" r="A9" s="7">
        <v>542</v>
      </c>
    </row>
    <row spans="1:3" r="10">
      <c t="s" r="A10" s="3">
        <v>543</v>
      </c>
      <c t="n" r="B10" s="5">
        <v>24396</v>
      </c>
      <c t="n" r="C10" s="5">
        <v>24781</v>
      </c>
    </row>
    <row spans="1:3" r="11">
      <c t="s" r="A11" s="3">
        <v>65</v>
      </c>
    </row>
    <row spans="1:3" r="12">
      <c t="s" r="A12" s="7">
        <v>542</v>
      </c>
    </row>
    <row spans="1:3" r="13">
      <c t="s" r="A13" s="3">
        <v>543</v>
      </c>
      <c t="n" r="B13" s="5">
        <v>2942</v>
      </c>
      <c t="n" r="C13" s="5">
        <v>2577</v>
      </c>
    </row>
    <row spans="1:3" r="14">
      <c t="s" r="A14" s="3">
        <v>66</v>
      </c>
    </row>
    <row spans="1:3" r="15">
      <c t="s" r="A15" s="7">
        <v>542</v>
      </c>
    </row>
    <row spans="1:3" r="16">
      <c t="s" r="A16" s="3">
        <v>543</v>
      </c>
      <c t="n" r="B16" s="8">
        <v>-4687</v>
      </c>
      <c t="n" r="C16" s="8">
        <v>43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t="s" r="A1" s="1">
        <v>544</v>
      </c>
      <c t="s" r="B1" s="2">
        <v>1</v>
      </c>
    </row>
    <row spans="1:4" r="2">
      <c t="s" r="B2" s="2">
        <v>2</v>
      </c>
      <c t="s" r="C2" s="2">
        <v>60</v>
      </c>
      <c t="s" r="D2" s="2">
        <v>24</v>
      </c>
    </row>
    <row spans="1:4" r="3">
      <c t="s" r="A3" s="7">
        <v>545</v>
      </c>
    </row>
    <row spans="1:4" r="4">
      <c t="s" r="A4" s="3">
        <v>546</v>
      </c>
      <c t="n" r="B4" s="12">
        <v>6.9</v>
      </c>
    </row>
    <row spans="1:4" r="5">
      <c t="s" r="A5" s="3">
        <v>547</v>
      </c>
      <c t="n" r="B5" s="12">
        <v>1.8</v>
      </c>
      <c t="n" r="D5" s="12">
        <v>1.5</v>
      </c>
    </row>
    <row spans="1:4" r="6">
      <c t="s" r="A6" s="3">
        <v>548</v>
      </c>
      <c t="n" r="B6" s="5">
        <v>1881000</v>
      </c>
    </row>
    <row spans="1:4" r="7">
      <c t="s" r="A7" s="3">
        <v>549</v>
      </c>
    </row>
    <row spans="1:4" r="8">
      <c t="s" r="A8" s="7">
        <v>545</v>
      </c>
    </row>
    <row spans="1:4" r="9">
      <c t="s" r="A9" s="3">
        <v>548</v>
      </c>
      <c t="n" r="B9" s="5">
        <v>0</v>
      </c>
      <c t="n" r="C9" s="5">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550</v>
      </c>
      <c t="s" r="B1" s="2">
        <v>1</v>
      </c>
    </row>
    <row spans="1:3" r="2">
      <c t="s" r="B2" s="2">
        <v>2</v>
      </c>
      <c t="s" r="C2" s="2">
        <v>60</v>
      </c>
    </row>
    <row spans="1:3" r="3">
      <c t="s" r="A3" s="7">
        <v>545</v>
      </c>
    </row>
    <row spans="1:3" r="4">
      <c t="s" r="A4" s="3">
        <v>551</v>
      </c>
      <c t="n" r="B4" s="10">
        <v>2.87</v>
      </c>
      <c t="n" r="C4" s="10">
        <v>4.54</v>
      </c>
    </row>
    <row spans="1:3" r="5">
      <c t="s" r="A5" s="3">
        <v>552</v>
      </c>
      <c t="s" r="B5" s="3">
        <v>553</v>
      </c>
      <c t="s" r="C5" s="3">
        <v>554</v>
      </c>
    </row>
    <row spans="1:3" r="6">
      <c t="s" r="A6" s="3">
        <v>555</v>
      </c>
      <c t="s" r="B6" s="3">
        <v>556</v>
      </c>
      <c t="s" r="C6" s="3">
        <v>557</v>
      </c>
    </row>
    <row spans="1:3" r="7">
      <c t="s" r="A7" s="3">
        <v>558</v>
      </c>
      <c t="s" r="B7" s="3">
        <v>559</v>
      </c>
      <c t="s" r="C7" s="3">
        <v>560</v>
      </c>
    </row>
    <row spans="1:3" r="8">
      <c t="s" r="A8" s="3">
        <v>561</v>
      </c>
      <c t="s" r="B8" s="3">
        <v>562</v>
      </c>
      <c t="s" r="C8" s="3">
        <v>5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40"/>
  </cols>
  <sheetData>
    <row spans="1:3" r="1">
      <c t="s" r="A1" s="1">
        <v>564</v>
      </c>
      <c t="s" r="B1" s="2">
        <v>453</v>
      </c>
      <c t="s" r="C1" s="2">
        <v>2</v>
      </c>
    </row>
    <row spans="1:3" r="2">
      <c t="s" r="A2" s="3">
        <v>459</v>
      </c>
    </row>
    <row spans="1:3" r="3">
      <c t="s" r="A3" s="7">
        <v>565</v>
      </c>
    </row>
    <row spans="1:3" r="4">
      <c t="s" r="A4" s="3">
        <v>566</v>
      </c>
      <c t="n" r="C4" s="8">
        <v>750</v>
      </c>
    </row>
    <row spans="1:3" r="5">
      <c t="s" r="A5" s="3">
        <v>567</v>
      </c>
    </row>
    <row spans="1:3" r="6">
      <c t="s" r="A6" s="7">
        <v>565</v>
      </c>
    </row>
    <row spans="1:3" r="7">
      <c t="s" r="A7" s="3">
        <v>566</v>
      </c>
      <c t="n" r="C7" s="6">
        <v>1.6</v>
      </c>
    </row>
    <row spans="1:3" r="8">
      <c t="s" r="A8" s="3">
        <v>568</v>
      </c>
    </row>
    <row spans="1:3" r="9">
      <c t="s" r="A9" s="7">
        <v>565</v>
      </c>
    </row>
    <row spans="1:3" r="10">
      <c t="s" r="A10" s="3">
        <v>566</v>
      </c>
      <c t="n" r="C10" s="6">
        <v>654.7</v>
      </c>
    </row>
    <row spans="1:3" r="11">
      <c t="s" r="A11" s="3">
        <v>569</v>
      </c>
    </row>
    <row spans="1:3" r="12">
      <c t="s" r="A12" s="7">
        <v>565</v>
      </c>
    </row>
    <row spans="1:3" r="13">
      <c t="s" r="A13" s="3">
        <v>566</v>
      </c>
      <c t="n" r="C13" s="12">
        <v>81.3</v>
      </c>
    </row>
    <row spans="1:3" r="14">
      <c t="s" r="A14" s="3">
        <v>570</v>
      </c>
    </row>
    <row spans="1:3" r="15">
      <c t="s" r="A15" s="7">
        <v>565</v>
      </c>
    </row>
    <row spans="1:3" r="16">
      <c t="s" r="A16" s="3">
        <v>571</v>
      </c>
      <c t="s" r="C16" s="3">
        <v>572</v>
      </c>
    </row>
    <row spans="1:3" r="17">
      <c t="s" r="A17" s="3">
        <v>573</v>
      </c>
    </row>
    <row spans="1:3" r="18">
      <c t="s" r="A18" s="7">
        <v>565</v>
      </c>
    </row>
    <row spans="1:3" r="19">
      <c t="s" r="A19" s="3">
        <v>566</v>
      </c>
      <c t="n" r="C19" s="8">
        <v>14</v>
      </c>
    </row>
    <row spans="1:3" r="20">
      <c t="s" r="A20" s="3">
        <v>464</v>
      </c>
    </row>
    <row spans="1:3" r="21">
      <c t="s" r="A21" s="7">
        <v>565</v>
      </c>
    </row>
    <row spans="1:3" r="22">
      <c t="s" r="A22" s="3">
        <v>566</v>
      </c>
      <c t="n" r="B22" s="8">
        <v>750</v>
      </c>
      <c t="n" r="C22" s="5">
        <v>750</v>
      </c>
    </row>
    <row spans="1:3" r="23">
      <c t="s" r="A23" s="3">
        <v>574</v>
      </c>
      <c t="n" r="C23" s="8">
        <v>7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2"/>
  </cols>
  <sheetData>
    <row spans="1:2" r="1">
      <c t="s" r="A1" s="1">
        <v>575</v>
      </c>
      <c t="s" r="B1" s="2">
        <v>1</v>
      </c>
    </row>
    <row spans="1:2" r="2">
      <c t="s" r="B2" s="2">
        <v>576</v>
      </c>
    </row>
    <row spans="1:2" r="3">
      <c t="s" r="A3" s="7">
        <v>577</v>
      </c>
    </row>
    <row spans="1:2" r="4">
      <c t="s" r="A4" s="3">
        <v>578</v>
      </c>
      <c t="n" r="B4" s="5">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19</v>
      </c>
      <c t="s" r="B1" s="2">
        <v>1</v>
      </c>
    </row>
    <row spans="1:2" r="2">
      <c t="s" r="B2" s="2">
        <v>2</v>
      </c>
    </row>
    <row spans="1:2" r="3">
      <c t="s" r="A3" s="3">
        <v>119</v>
      </c>
      <c t="s" r="B3" s="3">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21</v>
      </c>
      <c t="s" r="B1" s="2">
        <v>1</v>
      </c>
    </row>
    <row spans="1:2" r="2">
      <c t="s" r="B2" s="2">
        <v>2</v>
      </c>
    </row>
    <row spans="1:2" r="3">
      <c t="s" r="A3" s="3">
        <v>121</v>
      </c>
      <c t="s" r="B3" s="3">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23</v>
      </c>
      <c t="s" r="B1" s="2">
        <v>1</v>
      </c>
    </row>
    <row spans="1:2" r="2">
      <c t="s" r="B2" s="2">
        <v>2</v>
      </c>
    </row>
    <row spans="1:2" r="3">
      <c t="s" r="A3" s="3">
        <v>123</v>
      </c>
      <c t="s" r="B3" s="3">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Recent Accounting Pronouncement</vt:lpstr>
      <vt:lpstr>Investments</vt:lpstr>
      <vt:lpstr>Supplemental Financial Informat</vt:lpstr>
      <vt:lpstr>Derivative Financial Instrument</vt:lpstr>
      <vt:lpstr>Fair Value Measurements</vt:lpstr>
      <vt:lpstr>Acquired Intangible Assets, Net</vt:lpstr>
      <vt:lpstr>Restructuring and Other Related</vt:lpstr>
      <vt:lpstr>Income Tax</vt:lpstr>
      <vt:lpstr>Commitments and Contingencies</vt:lpstr>
      <vt:lpstr>Shareholders' Equity</vt:lpstr>
      <vt:lpstr>Share-Based Compensation</vt:lpstr>
      <vt:lpstr>Carnegie Mellon University Sett</vt:lpstr>
      <vt:lpstr>Changes in the Company's Organi</vt:lpstr>
      <vt:lpstr>Accounting Policies (Policies)</vt:lpstr>
      <vt:lpstr>Investments (Tables)</vt:lpstr>
      <vt:lpstr>Supplemental Financial Inform23</vt:lpstr>
      <vt:lpstr>Derivative Financial Instrume24</vt:lpstr>
      <vt:lpstr>Fair Value Measurements (Tables</vt:lpstr>
      <vt:lpstr>Acquired Intangible Assets, N26</vt:lpstr>
      <vt:lpstr>Restructuring and Other Relat27</vt:lpstr>
      <vt:lpstr>Shareholders' Equity (Tables)</vt:lpstr>
      <vt:lpstr>Share-Based Compensation (Table</vt:lpstr>
      <vt:lpstr>Summary of Investments (Detail)</vt:lpstr>
      <vt:lpstr>Investments - Additional Inform</vt:lpstr>
      <vt:lpstr>Gross Realized Gains and Losses</vt:lpstr>
      <vt:lpstr>Contractual Maturities of Avail</vt:lpstr>
      <vt:lpstr>Summary of Investments Gross Un</vt:lpstr>
      <vt:lpstr>Inventories (Detail)</vt:lpstr>
      <vt:lpstr>Property and Equipment, Net (De</vt:lpstr>
      <vt:lpstr>Other Non-current Assets (Detai</vt:lpstr>
      <vt:lpstr>Accrued Liabilities (Detail)</vt:lpstr>
      <vt:lpstr>Deferred Income (Detail)</vt:lpstr>
      <vt:lpstr>Other Non-current Liabilities (</vt:lpstr>
      <vt:lpstr>Changes in Accumulated Other Co</vt:lpstr>
      <vt:lpstr>Amounts Reclassified from Accum</vt:lpstr>
      <vt:lpstr>Interest and Other Income, Net </vt:lpstr>
      <vt:lpstr>Computations of Basic and Dilut</vt:lpstr>
      <vt:lpstr>Anti-dilutive Potential Shares </vt:lpstr>
      <vt:lpstr>Notional Amounts of Outstanding</vt:lpstr>
      <vt:lpstr>Information about Gains (Losses</vt:lpstr>
      <vt:lpstr>Derivative Financial Instrume48</vt:lpstr>
      <vt:lpstr>Fair Value Measurements - Addit</vt:lpstr>
      <vt:lpstr>Assets and Liabilities that are</vt:lpstr>
      <vt:lpstr>Change in Fair Values for Level</vt:lpstr>
      <vt:lpstr>Acquired Intangible Assets Net </vt:lpstr>
      <vt:lpstr>Future Amortization Expense of </vt:lpstr>
      <vt:lpstr>Detail of Restructuring and Oth</vt:lpstr>
      <vt:lpstr>Restructuring and Other Relat55</vt:lpstr>
      <vt:lpstr>Reconciliation of Beginning and</vt:lpstr>
      <vt:lpstr>Income Tax - Additional Informa</vt:lpstr>
      <vt:lpstr>Commitments and Contingencies -</vt:lpstr>
      <vt:lpstr>Stock Option Plan Activity (Det</vt:lpstr>
      <vt:lpstr>Shareholders' Equity - Addition</vt:lpstr>
      <vt:lpstr>Activity Related to Non Vested </vt:lpstr>
      <vt:lpstr>Schedule of Cash Dividends (Det</vt:lpstr>
      <vt:lpstr>Total Stock Compensation by Exp</vt:lpstr>
      <vt:lpstr>Share-Based Compensation - Addi</vt:lpstr>
      <vt:lpstr>Weighted Average Assumptions Us</vt:lpstr>
      <vt:lpstr>Carnegie Mellon University Se66</vt:lpstr>
      <vt:lpstr>Changes in the Company's Orga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36:55Z</dcterms:created>
  <dcterms:modified xmlns:dcterms="http://purl.org/dc/terms/" xmlns:xsi="http://www.w3.org/2001/XMLSchema-instance" xsi:type="dcterms:W3CDTF">2016-08-10T16:36:55Z</dcterms:modified>
  <dc:title xmlns:dc="http://purl.org/dc/elements/1.1/">Untitled</dc:title>
  <dc:description xmlns:dc="http://purl.org/dc/elements/1.1/"/>
  <dc:subject xmlns:dc="http://purl.org/dc/elements/1.1/"/>
  <cp:keywords/>
  <cp:category/>
</cp:coreProperties>
</file>